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Un"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AND SUMMARY OF SIGNIFIC"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DEBT (Note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EGMENT AND GEOGRAPHICAL CONCEN" sheetId="22" state="visible" r:id="rId22"/>
    <sheet xmlns:r="http://schemas.openxmlformats.org/officeDocument/2006/relationships" name="GENERAL AND SUMMARY OF SIGNIF23" sheetId="23" state="visible" r:id="rId23"/>
    <sheet xmlns:r="http://schemas.openxmlformats.org/officeDocument/2006/relationships" name="ACCOUNTS RECEIVABLE - (Tables)" sheetId="24" state="visible" r:id="rId24"/>
    <sheet xmlns:r="http://schemas.openxmlformats.org/officeDocument/2006/relationships" name="INVENTORY - (Tables)" sheetId="25" state="visible" r:id="rId25"/>
    <sheet xmlns:r="http://schemas.openxmlformats.org/officeDocument/2006/relationships" name="PREPAID EXPENSES AND OTHER CU26" sheetId="26" state="visible" r:id="rId26"/>
    <sheet xmlns:r="http://schemas.openxmlformats.org/officeDocument/2006/relationships" name="PROPERTY, PLANT AND EQUIPMENT27" sheetId="27" state="visible" r:id="rId27"/>
    <sheet xmlns:r="http://schemas.openxmlformats.org/officeDocument/2006/relationships" name="INTANGIBLE ASSETS - (Tables)" sheetId="28" state="visible" r:id="rId28"/>
    <sheet xmlns:r="http://schemas.openxmlformats.org/officeDocument/2006/relationships" name="OTHER ASSETS - (Tables)" sheetId="29" state="visible" r:id="rId29"/>
    <sheet xmlns:r="http://schemas.openxmlformats.org/officeDocument/2006/relationships" name="ACCRUED EXPENSES - (Tables)" sheetId="30" state="visible" r:id="rId30"/>
    <sheet xmlns:r="http://schemas.openxmlformats.org/officeDocument/2006/relationships" name="STOCK-BASED COMPENSATION - (Tab" sheetId="31" state="visible" r:id="rId31"/>
    <sheet xmlns:r="http://schemas.openxmlformats.org/officeDocument/2006/relationships" name="NET LOSS PER SHARE - (Tables)" sheetId="32" state="visible" r:id="rId32"/>
    <sheet xmlns:r="http://schemas.openxmlformats.org/officeDocument/2006/relationships" name="SEGMENT AND GEOGRAPHICAL CONC33" sheetId="33" state="visible" r:id="rId33"/>
    <sheet xmlns:r="http://schemas.openxmlformats.org/officeDocument/2006/relationships" name="ACCOUNTS RECEIVABLE - (Details)" sheetId="34" state="visible" r:id="rId34"/>
    <sheet xmlns:r="http://schemas.openxmlformats.org/officeDocument/2006/relationships" name="INVENTORY - (Details)" sheetId="35" state="visible" r:id="rId35"/>
    <sheet xmlns:r="http://schemas.openxmlformats.org/officeDocument/2006/relationships" name="PREPAID EXPENSES AND OTHER CU36" sheetId="36" state="visible" r:id="rId36"/>
    <sheet xmlns:r="http://schemas.openxmlformats.org/officeDocument/2006/relationships" name="PROPERTY, PLANT AND EQUIPMENT37" sheetId="37" state="visible" r:id="rId37"/>
    <sheet xmlns:r="http://schemas.openxmlformats.org/officeDocument/2006/relationships" name="PROPERTY, PLANT AND EQUIPMENT P" sheetId="38" state="visible" r:id="rId38"/>
    <sheet xmlns:r="http://schemas.openxmlformats.org/officeDocument/2006/relationships" name="INTANGIBLE ASSETS - (Details)" sheetId="39" state="visible" r:id="rId39"/>
    <sheet xmlns:r="http://schemas.openxmlformats.org/officeDocument/2006/relationships" name="INTANGIBLE ASSETS Schedule of E" sheetId="40" state="visible" r:id="rId40"/>
    <sheet xmlns:r="http://schemas.openxmlformats.org/officeDocument/2006/relationships" name="OTHER ASSETS - (Details)" sheetId="41" state="visible" r:id="rId41"/>
    <sheet xmlns:r="http://schemas.openxmlformats.org/officeDocument/2006/relationships" name="ACCRUED EXPENSES - (Details)" sheetId="42" state="visible" r:id="rId42"/>
    <sheet xmlns:r="http://schemas.openxmlformats.org/officeDocument/2006/relationships" name="DEBT (Details)" sheetId="43" state="visible" r:id="rId43"/>
    <sheet xmlns:r="http://schemas.openxmlformats.org/officeDocument/2006/relationships" name="STOCK-BASED COMPENSATION - Narr" sheetId="44" state="visible" r:id="rId44"/>
    <sheet xmlns:r="http://schemas.openxmlformats.org/officeDocument/2006/relationships" name="STOCK-BASED COMPENSATION - Allo" sheetId="45" state="visible" r:id="rId45"/>
    <sheet xmlns:r="http://schemas.openxmlformats.org/officeDocument/2006/relationships" name="STOCK-BASED COMPENSATION - Summ" sheetId="46" state="visible" r:id="rId46"/>
    <sheet xmlns:r="http://schemas.openxmlformats.org/officeDocument/2006/relationships" name="STOCK-BASED COMPENSATION RSU an" sheetId="47" state="visible" r:id="rId47"/>
    <sheet xmlns:r="http://schemas.openxmlformats.org/officeDocument/2006/relationships" name="COMMITMENTS AND CONTINGENCIES -" sheetId="48" state="visible" r:id="rId48"/>
    <sheet xmlns:r="http://schemas.openxmlformats.org/officeDocument/2006/relationships" name="RELATED PARTIES (Details)" sheetId="49" state="visible" r:id="rId49"/>
    <sheet xmlns:r="http://schemas.openxmlformats.org/officeDocument/2006/relationships" name="INCOME TAXES - (Details)" sheetId="50" state="visible" r:id="rId50"/>
    <sheet xmlns:r="http://schemas.openxmlformats.org/officeDocument/2006/relationships" name="NET LOSS PER SHARE - (Details)" sheetId="51" state="visible" r:id="rId51"/>
    <sheet xmlns:r="http://schemas.openxmlformats.org/officeDocument/2006/relationships" name="NET LOSS PER SHARE - Antidiluti" sheetId="52" state="visible" r:id="rId52"/>
    <sheet xmlns:r="http://schemas.openxmlformats.org/officeDocument/2006/relationships" name="SEGMENT AND GEOGRAPHICAL CONC53" sheetId="53" state="visible" r:id="rId53"/>
    <sheet xmlns:r="http://schemas.openxmlformats.org/officeDocument/2006/relationships" name="SEGMENT AND GEOGRAPHICAL CONC54" sheetId="54" state="visible" r:id="rId54"/>
    <sheet xmlns:r="http://schemas.openxmlformats.org/officeDocument/2006/relationships" name="SEGMENT AND GEOGRAPHICAL CONC55" sheetId="55" state="visible" r:id="rId55"/>
  </sheets>
  <definedNames/>
  <calcPr calcId="124519" fullCalcOnLoad="1"/>
</workbook>
</file>

<file path=xl/sharedStrings.xml><?xml version="1.0" encoding="utf-8"?>
<sst xmlns="http://schemas.openxmlformats.org/spreadsheetml/2006/main" uniqueCount="479">
  <si>
    <t>DOCUMENT AND ENTITY INFORMATION DOCUMENT AND ENTITY INFORMATION - shares</t>
  </si>
  <si>
    <t>6 Months Ended</t>
  </si>
  <si>
    <t>Jun. 30, 2017</t>
  </si>
  <si>
    <t>Jul. 27, 2017</t>
  </si>
  <si>
    <t>Entity [Abstract]</t>
  </si>
  <si>
    <t>Entity Registrant Name</t>
  </si>
  <si>
    <t>K2M Group Holdings,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Unaudited) - USD ($) $ in Thousands</t>
  </si>
  <si>
    <t>Dec. 31, 2016</t>
  </si>
  <si>
    <t>Current assets:</t>
  </si>
  <si>
    <t>Cash and cash equivalents</t>
  </si>
  <si>
    <t>Accounts receivable, net</t>
  </si>
  <si>
    <t>Inventory, net</t>
  </si>
  <si>
    <t>Prepaid expenses and other current assets</t>
  </si>
  <si>
    <t>Total current assets</t>
  </si>
  <si>
    <t>Property, plant and equipment, net</t>
  </si>
  <si>
    <t>Goodwill</t>
  </si>
  <si>
    <t>Intangible assets, net</t>
  </si>
  <si>
    <t>Other assets, net</t>
  </si>
  <si>
    <t>Total assets</t>
  </si>
  <si>
    <t>Current liabilities:</t>
  </si>
  <si>
    <t>Current maturities under capital lease obligation</t>
  </si>
  <si>
    <t>Accounts payable</t>
  </si>
  <si>
    <t>Accrued expenses</t>
  </si>
  <si>
    <t>Accrued payroll liabilities</t>
  </si>
  <si>
    <t>Total current liabilities</t>
  </si>
  <si>
    <t>Convertible senior notes</t>
  </si>
  <si>
    <t>Capital lease obligation, net of current maturities</t>
  </si>
  <si>
    <t>Deferred income taxes, net</t>
  </si>
  <si>
    <t>Other liabilities</t>
  </si>
  <si>
    <t>Total liabilities</t>
  </si>
  <si>
    <t>Commitments and contingencies</t>
  </si>
  <si>
    <t xml:space="preserve"> </t>
  </si>
  <si>
    <t>Stockholders’ equity:</t>
  </si>
  <si>
    <t>Common stock, $0.001 par value, 750,000,000 shares authorized; 43,277,400 and 42,291,352 shares issued and 43,268,789 and 42,282,741 shares outstanding, respectively</t>
  </si>
  <si>
    <t>Additional paid-in capital</t>
  </si>
  <si>
    <t>Accumulated deficit</t>
  </si>
  <si>
    <t>Accumulated other comprehensive loss</t>
  </si>
  <si>
    <t>Treasury stock, at cost, 8,611 and 8,611 shares, respectively</t>
  </si>
  <si>
    <t>Total stockholders’ equity</t>
  </si>
  <si>
    <t>Total liabilities and stockholders’ equity</t>
  </si>
  <si>
    <t>CONSOLIDATED BALANCE SHEETS (Unaudited) (Parenthetical) - $ / shares</t>
  </si>
  <si>
    <t>Statement of Financial Position [Abstract]</t>
  </si>
  <si>
    <t>Common stock, par value per share (in usd per share)</t>
  </si>
  <si>
    <t>Common stock, shares authorized (in shares)</t>
  </si>
  <si>
    <t>Common stock, shares issued (in shares)</t>
  </si>
  <si>
    <t>Common stock, shares outstanding (in shares)</t>
  </si>
  <si>
    <t>Treasury stock, (in shares)</t>
  </si>
  <si>
    <t>CONDENSED CONSOLIDATED STATEMENTS OF OPERATIONS (Unaudited) - USD ($) $ in Thousands</t>
  </si>
  <si>
    <t>3 Months Ended</t>
  </si>
  <si>
    <t>Jun. 30, 2016</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expense, net:</t>
  </si>
  <si>
    <t>Foreign currency transaction gain (loss)</t>
  </si>
  <si>
    <t>Interest expense</t>
  </si>
  <si>
    <t>Total other expense, net</t>
  </si>
  <si>
    <t>Loss before income taxes</t>
  </si>
  <si>
    <t>Income tax expense</t>
  </si>
  <si>
    <t>Net loss</t>
  </si>
  <si>
    <t>Basic and diluted (in dollars per share)</t>
  </si>
  <si>
    <t>Weighted average shares outstanding:</t>
  </si>
  <si>
    <t>Basic and diluted (in shares)</t>
  </si>
  <si>
    <t>CONDENSED CONSOLIDATED STATEMENTS OF COMPREHENSIVE LOSS (Unaudited) - USD ($) $ in Thousands</t>
  </si>
  <si>
    <t>Statement of Comprehensive Income [Abstract]</t>
  </si>
  <si>
    <t>Other comprehensive income (loss):</t>
  </si>
  <si>
    <t>Foreign currency translation adjustment</t>
  </si>
  <si>
    <t>Other comprehensive income (loss)</t>
  </si>
  <si>
    <t>Comprehensive loss</t>
  </si>
  <si>
    <t>CONDENSED CONSOLIDATED STATEMENTS OF CHANGES IN STOCKHOLDERS’ EQUITY (Unaudited) - 6 months ended Jun. 30, 2017 - USD ($) $ in Thousands</t>
  </si>
  <si>
    <t>Total</t>
  </si>
  <si>
    <t>Common Stock [Member]</t>
  </si>
  <si>
    <t>Additional Paid-in Capital [Member]</t>
  </si>
  <si>
    <t>Accumulated Deficit [Member]</t>
  </si>
  <si>
    <t>Accumulated Other Comprehensive Loss [Member]</t>
  </si>
  <si>
    <t>Treasury Stock [Member]</t>
  </si>
  <si>
    <t>Beginning Balance (in shares) at Dec. 31, 2016</t>
  </si>
  <si>
    <t>Beginning Balance at Dec. 31, 2016</t>
  </si>
  <si>
    <t>Increase (Decrease) in Stockholders' Equity [Roll Forward]</t>
  </si>
  <si>
    <t>Other comprehensive income</t>
  </si>
  <si>
    <t>Stock-based compensation expense</t>
  </si>
  <si>
    <t>Issuances and exercise of stock-based compensation benefit plans, net of income tax (in shares)</t>
  </si>
  <si>
    <t>Issuances and exercise of stock-based compensation benefit plans, net of income tax</t>
  </si>
  <si>
    <t>Ending Balance (in shares) at Jun. 30, 2017</t>
  </si>
  <si>
    <t>Ending Balance at Jun. 30, 2017</t>
  </si>
  <si>
    <t>CONDENSED CONSOLIDATED STATEMENTS OF CASH FLOWS (Unaudited) - USD ($) $ in Thousands</t>
  </si>
  <si>
    <t>Operating activities</t>
  </si>
  <si>
    <t>Adjustments to reconcile net loss to net cash used in operating activities:</t>
  </si>
  <si>
    <t>Depreciation and amortization</t>
  </si>
  <si>
    <t>Provision for inventory reserves</t>
  </si>
  <si>
    <t>Provision for allowance for doubtful accounts</t>
  </si>
  <si>
    <t>Accretion of discounts and amortization of issuance costs of convertible senior notes</t>
  </si>
  <si>
    <t>Other</t>
  </si>
  <si>
    <t>Changes in operating assets and liabilities:</t>
  </si>
  <si>
    <t>Accounts receivable</t>
  </si>
  <si>
    <t>Inventory</t>
  </si>
  <si>
    <t>Prepaid expenses and other assets</t>
  </si>
  <si>
    <t>Accounts payable, accrued expenses, and accrued payroll liabilities</t>
  </si>
  <si>
    <t>Net cash used in operating activities</t>
  </si>
  <si>
    <t>Investing activities</t>
  </si>
  <si>
    <t>Purchase of surgical instruments</t>
  </si>
  <si>
    <t>Purchase of property, plant and equipment</t>
  </si>
  <si>
    <t>Changes in cash restricted for leasehold improvements</t>
  </si>
  <si>
    <t>Purchase of intangible assets</t>
  </si>
  <si>
    <t>Net cash used in investing activities</t>
  </si>
  <si>
    <t>Financing activities</t>
  </si>
  <si>
    <t>Borrowings on bank line of credit</t>
  </si>
  <si>
    <t>Principal payments under capital lease</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ignificant non-cash investing and financing activities</t>
  </si>
  <si>
    <t>Leasehold improvements under capital lease</t>
  </si>
  <si>
    <t>Additions to property, plant and equipment</t>
  </si>
  <si>
    <t>Cash paid for:</t>
  </si>
  <si>
    <t>Income taxes</t>
  </si>
  <si>
    <t>Interest</t>
  </si>
  <si>
    <t>GENERAL AND SUMMARY OF SIGNIFICANT ACCOUNTING POLICIES</t>
  </si>
  <si>
    <t>Accounting Policies [Abstract]</t>
  </si>
  <si>
    <t>GENERAL AND SUMMARY OF SIGNIFICANT ACCOUNTING POLICIES In this Quarterly Report on Form 10-Q, unless the context otherwise requires, references to “K2M,” “the Company,” “we,” “us” and “our,” refer to K2M Group Holdings, Inc. together with its consolidated subsidiaries. We are a global medical device provider of complex spine and minimally invasive solutions focused on achieving three-dimensional Total Body Balance TM . Since our inception, we have designed, developed and commercialized innovative complex spine and minimally invasive spine technologies and techniques used by spine surgeons to treat some of the most complicated spinal pathologies. K2M has leveraged these core competencies into Balance ACS™, a platform of products, services and research to help surgeons achieve three-dimensional spinal balance across the axial, coronal and sagittal planes, with the goal of supporting the full continuum of care to facilitate quality patient outcomes. The Balance ACS platform, in combination with our technologies, techniques and leadership in the 3D-printing of spinal devices, enable us to compete favorably in the global spinal surgery market. Unaudited Interim Results The accompanying condensed consolidated balance sheets as of June 30, 2017 and December 31, 2016 , the condensed consolidated statements of operations, the condensed consolidated statements of comprehensive loss for the three and six months ended June 30, 2017 and 2016 , the condensed consolidated statement of changes in stockholders’ equity for the six months ended June 30, 2017 , and the condensed consolidated statements of cash flows for the six months ended June 30, 2017 and 2016 are unaudited. The unaudited interim consolidated financial statements have been prepared on the same basis of accounting as the annual consolidated financial statements and, in the opinion of management, reflect all adjustments, which include normal recurring adjustments, necessary to present fairly our financial position and results of operations and cash flows for the periods presented. The results for the three and six months ended June 30, 2017 are not necessarily indicative of future results. All information as of June 30, 2017 and for the three and six month periods ending June 30, 2017 and 2016 within these notes to the condensed consolidated financial statements is unaudited. Principles of Consolidation The accompanying consolidated financial statements include the accounts of the Company and all of its wholly-owned subsidiaries. All intercompany balances and transactions have been eliminated in consolidation. Use of Estimates 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Net Loss per Share 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our stock option grants. The if-converted method is used to determine the dilutive effect of the convertible senior notes. The weighted average shares used to calculate both basic and diluted loss per share are the same because common stock equivalents were excluded in the calculation of diluted loss per share because their effect would be anti-dilutive. Although included in our outstanding shares total as of June 30, 2017 , shares of restricted stock are contingently issuable until their restrictions lapse and have been excluded from the weighted average shares outstanding. Foreign Currency Translation and Other Comprehensive Loss Our results of operations and cash flows are subject to fluctuations due to changes in foreign currency exchange rates. Our reporting currency is the U.S. dollar, which is also the functional currency of our domestic entities, while the functional currency of our foreign subsidiaries are the British Pound, Euro and Swiss Franc.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in other comprehensive income (loss). Net foreign currency gains or losses resulting from transactions in currencies other than the functional currencies are included in other expense, net on the consolidated statements of operations. Recent Accounting Pronouncements We are currently an EGC pursuant to the provisions of the Jumpstart Our Business Startups Act of 2012. Based on the market value of our common stock held by non-affiliates as of the last business day of our second fiscal quarter ended June 30, 2017, we will lose our status as an EGC as of December 31, 2017. Once we cease to be an EGC, we will no longer be able to take advantage of certain exemptions and relief from various reporting requirements that were allowed when we were an EGC. Accounting Pronouncements that we will adopt as of December 31, 2017: In July 2015, the FASB issued ASU 2015-11, Inventory (Topic 330): Simplifying the Measurement of Inventory , which requires an entity to measure inventory at the lower of cost and net realizable value. Net realizable value is the estimated selling price in the ordinary course of business, less reasonably predictable costs of completion, disposal, and transportation. For public entities, the guidance will be effective for fiscal years, and interim periods within those fiscal years, beginning after December 15, 2016. The amendments in this guidance will be applied prospectively. We do not expect the adoption of this guidance to have a material impact on our financial condition, results of operations or cash flows. In March 2016, the FASB issued ASU No. 2016-09, Compensation (Topic 718): Improvements to Employee Share-Based Payment Accounting , which is intended to improve employee share-based payment accounting for companies that issue share-based awards to their employees. This guidance simplifies the accounting for share-based payment transactions, including consequences of income tax award, classification as either equity or liability, treatment of forfeitures, and classification on statement of cash flows. The recognition, measurement and reporting for share-based payments will be affected by this new guidance. For public entities, the guidance will be effective for fiscal years, and interim periods within those fiscal years, beginning after December 15, 2016. Early adoption is permitted in any annual or interim period for which financial statements have not been issued or made available for issuance, but all of the guidance must be adopted in the same period. We are currently evaluating the impact of this guidance. In May 2017, the FASB issued ASU 2017-09, Compensation - Stock Compensation (Topic 718): Scope of modification accounting: provides guidance about which changes to the terms of a share-based payment award should be accounted for as a modification. A change to an award should be accounted for as a modification unless the fair value of the modified award is the same as the original award, inputs to the valuation technique used to value the award does not change, the vesting conditions do not change, and the classification as an equity or liability instrument do not change. This guidance should be applied prospectively to an award modified on or after date of the adoption. For public entities, the guidance will be effective for fiscal years, and interim periods within those fiscal years, beginning after December 15, 2017. Early adoption is permitted in any annual or interim period for which financial statements have not been issued or made available for issuance, but all of the guidance must be adopted in the same period. We do not expect the adoption of this guidance to have a material impact on our financial condition, results of operations or cash flows. Accounting Pronouncements we will adopt in 2018 and later periods: Revenue Recognition Between May 2014 and March 2017, the Financial Accounting Standards Board, or FASB issued several updates related to Topic 606 - Revenue Recognition for which we are still evaluating the impact: In May 2014, ASU 2014-09, Revenue from Contracts with Customers was first to amend the existing accounting standards for revenue recognition. It provides a single comprehensive model for accounting for revenue from contracts with customers and will supersede most existing revenue recognition guidance. The amendment is based on the principle that revenue should be recognized to depict the transfer of goods and services to customers in an amount that reflects the consideration to which the entity expects to be entitled in exchange for those goods and services. This new guidance requires disclosures regarding the nature, amount, timing and uncertainty of revenues and cash flows from contracts with customers. In March 2016, ASU 2016-08, Revenue from Contracts with Customers: Principal versus Agent Considerations (Reporting Revenue Gross versus Net), was issued to address principal versus agent considerations, reporting revenue gross versus net in the new revenue recognition standard. The guidance clarifies how an entity should evaluate the unit of accounting to determine whether it is a specified good or service and how it should apply the control principle to certain types of arrangements. In April 2016, ASU 2016-10, Revenue from Contracts with Customers: Identifying Performance Obligations and Licensing , was issued and included final amendments to clarify the guidance on identifying performance obligations and accounting for licenses of intellectual property (“IP”). The amendment allows entities to disregard goods or services that are immaterial in the context of a contract, assess whether the performance obligation is separately identifiable and whether the shipping and handling activities are a promised service in a contract. This guidance also clarifies how an entity should evaluate the nature of its promise in granting an IP license and when a promised good or service is distinct within the context of a contract. In May 2016, ASU 2016-12, Revenue from Contracts with Customers: Narrow-Scope Improvements and Practical Expedients, was issued and clarifies that for a contract to be considered completed the entity should evaluate the collectability threshold or probability of collecting revenue. It provides that the fair value of noncash consideration such as equity should be measured at contract inception when determining the transaction price and any subsequent changes must be recorded as a gain or loss, not as revenue. In addition, the entity has the option to make an accounting policy election to exclude from the transaction price certain types of taxes such as sales tax, value-added tax and excise tax in lieu of evaluating such taxes they collect in all jurisdictions to determine whether a tax is levied to the entity or the customer. In December 2016, ASU 2016-20, Revenue from Contracts with Customers: Technical Corrections and Improvements , was issued to make minor corrections or minor improvements to the codification that are not expected to have a significant effect on current accounting practice or create a significant administrative cost to most entities. It affects narrow aspects of the revenue from contracts with customers’ guidance, including its scope, disclosure of remaining and prior-period performance obligation, contract modifications, contract asset vs receivables, refund liability and advertising costs. For public companies, the guidance included in these updates will be effective for annual reporting periods beginning after December 15, 2017, with early adoption permitted for reporting periods beginning after December 15, 2016. The guidance may be applied retrospectively to each prior period presented or retrospectively with the cumulative effect recognized as of the date of the initial application. Presently we and our advisors are reviewing a representative sample of existing revenue contracts with customers in relation to the requirements of this guidance to evaluate the impact it may have on our consolidated financial condition, results of operations and cash flows. We also continue to assess the impact of the new standard on our current policies, procedures and disclosures related to revenue recognition. We expect to complete our evaluation in the third quarter of 2017. Other Accounting Pronouncements In February 2016, the FASB issued ASU 2016-02,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revised guidance must be applied on a modified retrospective transition approach for leases existing at, or entered into after, the beginning of the earliest comparative period presented in the financial statements. Public companies will be required to comply with the guidance in 2019, and interim periods within that year. Early adoption is permitted for all entities. We are presently evaluating the impact of this guidance. In August 2016, the FASB issued ASU 2016-15, Statement of Cash Flows (Topic 230): Classification of Certain Cash Receipts and Cash Payments, which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ors and beneficial interests obtained in a financial asset securitization. It also provides clarifications related to separately identifiable cash-flows and application of the predominance principle based on evaluating the source and nature of the underlying cash flows when determining whether it is a financing, investing, operating or a combination of cash flow classifications. For public entities the guidance will be effective for fiscal years, and interim periods within those fiscal years, beginning after December 15, 2017. Early adoption is permitted in any annual or interim period for which financial statements have not been issued or made available for issuance, but all of the guidance must be adopted in the same period. We are currently assessing the impact of this guidance.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se amounts should be included with cash and cash equivalents when reconciling the beginning-of-period and end-of-period total amounts shown on the statement of cash flows. This amendment does not provide a definition of restricted cash or restricted cash equivalents. For public entities the guidance will be effective for fiscal years, and interim periods within those fiscal years, beginning after December 15, 2017. Early adoption is permitted in any annual or interim period for which financial statements have not been issued or made available for issuance, but all of the guidance must be adopted in the same period. We are currently assessing the impact of this guidance. In January 2017, the Financial Accounting Standards Board, or FASB issued ASU 2017-04, Goodwill and Other (Topic 350): Simplifying the Test for Goodwill Impairment, which no longer requires an entity to measure a goodwill impairment loss by comparing the implied fair value to the carrying value of a reporting unit’s goodwill. Instead, any goodwill impairment charge will be recognized as the excess of a reporting unit’s carrying amount over its fair value, not to exceed the total amount of goodwill allocated to the reporting unit. In addition, an entity should consider income tax effects from any tax deductible goodwill on the carrying amount of the reporting unit when measuring the goodwill impairment loss, if applicable. The amendment does not affect the optional qualitative assessment of goodwill impairment. For public entities, the guidance will be effective for fiscal years and interim periods within those fiscal years beginning after December 15, 2019. The amendments in this guidance should be applied prospectively with earlier application permitted for goodwill impairment tests with measurement dates after January 1, 2017. We are currently assessing the impact of this guidance.</t>
  </si>
  <si>
    <t>ACCOUNTS RECEIVABLE</t>
  </si>
  <si>
    <t>Receivables [Abstract]</t>
  </si>
  <si>
    <t>ACCOUNTS RECEIVABLE The following table summarizes the accounts receivables, net of allowances: June 30, December 31, Accounts receivable $ 52,423 $ 48,664 Allowances (2,331 ) (2,234 ) Accounts receivable, net $ 50,092 $ 46,430</t>
  </si>
  <si>
    <t>INVENTORY</t>
  </si>
  <si>
    <t>Inventory Disclosure [Abstract]</t>
  </si>
  <si>
    <t>INVENTORY The following table summarizes the inventory, net of allowances: June 30, December 31, Finished goods $ 101,808 $ 96,619 Inventory allowances (35,057 ) (34,722 ) Inventory, net $ 66,751 $ 61,897 Inventory includes surgical instruments available for sale with a carrying value of $ 8,541 and $ 9,874 at June 30, 2017 and December 31, 2016 , respectively.</t>
  </si>
  <si>
    <t>PREPAID EXPENSES AND OTHER CURRENT ASSETS (Notes)</t>
  </si>
  <si>
    <t>Deferred Costs, Capitalized, Prepaid, and Other Assets Disclosure [Abstract]</t>
  </si>
  <si>
    <t>PREPAIDS EXPENSES AND OTHER CURRENT ASSETS</t>
  </si>
  <si>
    <t>PREPAID EXPENSES AND OTHER CURRENT ASSETS The following table summarizes prepaid expenses and other current assets: June 30, December 31, Restricted cash $ — $ 61 Prepaid expenses 2,600 2,666 Other 4,439 3,420 Total $ 7,039 $ 6,147</t>
  </si>
  <si>
    <t>PROPERTY, PLANT AND EQUIPMENT (Notes)</t>
  </si>
  <si>
    <t>Property, Plant and Equipment [Abstract]</t>
  </si>
  <si>
    <t>PROPERTY, PLANT AND EQUIPMENT</t>
  </si>
  <si>
    <t>PROPERTY, PLANT AND EQUIPMENT The following table summarizes property, plant and equipment: Estimated Useful Lives June 30, December 31, Buildings under capital lease 16 years $ 26,469 $ 26,469 Leasehold improvements, including property under capital lease 15 years 20,197 20,051 Equipment 3-5 years 4,106 3,817 Software 3 years 7,312 4,989 Computer equipment 3 years 1,138 1,070 Furniture and office equipment 5-7 years 3,776 3,696 Vehicles and other 3 years 512 832 Total 63,510 60,924 Less accumulated depreciation and amortization (12,572 ) (10,210 ) Property, plant and equipment, net $ 50,938 $ 50,714 Depreciation and amortization expense for property, plant and equipment was $ 1,444 and $ 1,194 for the three months ended June 30, 2017 and 2016 , respectively, and $ 2,805 and $ 2,071 for the six months ended June 30, 2017 and 2016 , respectively. Included in this total is amortization expense for buildings and leasehold improvements under capital lease of $ 416 for each of the three months ended June 30, 2017 and 2016 and $ 832 for each of the six months ended June 30, 2017 and 2016 . Interest expense on the capital lease obligation was $ 576 and $ 578 for the three months ended June 30, 2017 and 2016 , respectively, and $ 1,156 and $ 1,146 for the six months ended June 30, 2017 and 2016 , respectively.</t>
  </si>
  <si>
    <t>INTANGIBLE ASSETS</t>
  </si>
  <si>
    <t>Goodwill and Intangible Assets Disclosure [Abstract]</t>
  </si>
  <si>
    <t>INTANGIBLE ASSETS Intangible assets, net comprise the following: June 30, 2017 Estimated Useful Lives Gross Accumulated Amortization Net Indefinite-lived intangible assets: Trademarks — $ 12,900 $ — $ 12,900 In-process research and development — 900 — 900 Other — 233 — 233 Subtotal 14,033 — 14,033 Subject to amortization Developed technology 4 - 6 years 62,000 (60,468 ) 1,532 Licensed technology 4 - 6 years 52,600 (52,550 ) 50 Customer relationships 4 - 7 years 29,700 (29,170 ) 530 Patents and other 2 - 17 years 3,352 (1,421 ) 1,931 Subtotal 147,652 (143,609 ) 4,043 Intangible assets, net $ 161,685 $ (143,609 ) $ 18,076 December 31, 2016 Estimated Useful Lives Gross Accumulated Amortization Net Indefinite-lived intangible assets: Trademarks — $ 12,900 $ — $ 12,900 In-process research and development — 900 — 900 Other — 220 — 220 Subtotal 14,020 — 14,020 Subject to amortization Developed technology 4 - 6 years 62,000 (58,026 ) 3,974 Licensed technology 4 - 6 years 52,600 (52,475 ) 125 Customer relationships 4 - 7 years 29,700 (27,048 ) 2,652 Patents and other 2 - 17 years 3,302 (1,315 ) 1,987 Subtotal 147,602 (138,864 ) 8,738 Intangible assets, net $ 161,622 $ (138,864 ) $ 22,758 Amortization expense of intangible assets was $ 2,372 and $ 2,586 for the three months ended June 30, 2017 and 2016 , respectively, and $ 4,745 and $ 5,187 for the six months ended June 30, 2017 and 2016 , respectively. As of June 30, 2017 , the expected amortization expense for the remainder of 2017 and the following four years and thereafter is as follows: June 30, 2017 2017 $ 2,031 2018 282 2019 263 2020 237 2021 179 Thereafter 1,051 Total $ 4,043</t>
  </si>
  <si>
    <t>OTHER ASSETS</t>
  </si>
  <si>
    <t>OTHER ASSETS Other assets consist of the following: June 30, December 31, Surgical instruments, net $ 26,554 $ 24,810 Restricted cash 2,916 2,262 Other 1,255 1,182 Total $ 30,725 $ 28,254 Surgical instruments are stated net of accumulated amortization and allowances of $ 40,006 and $ 34,191 at June 30, 2017 and December 31, 2016 , respectively. Amortization expense was $ 2,652 and $ 2,519 for the three months ended June 30, 2017 and 2016 , respectively, and $ 5,168 and $ 4,914 for the six months ended June 30, 2017 and 2016 , respectively. Restricted cash balances represent deposits made on pending bids or contracts with customers.</t>
  </si>
  <si>
    <t>ACCRUED EXPENSES</t>
  </si>
  <si>
    <t>Payables and Accruals [Abstract]</t>
  </si>
  <si>
    <t>ACCRUED EXPENSES Accrued expenses consist of the following: June 30, December 31, Accrued commissions $ 7,166 $ 6,607 Accrued royalties 2,983 3,495 Other 6,190 5,571 Total $ 16,339 $ 15,673</t>
  </si>
  <si>
    <t>DEBT (Notes)</t>
  </si>
  <si>
    <t>Debt Disclosure [Abstract]</t>
  </si>
  <si>
    <t>DEBT</t>
  </si>
  <si>
    <t>DEBT Convertible Senior Notes On August 11, 2016, we issued $ 50,000 aggregate principal amount of convertible senior notes (the “Notes”). The Notes pay interest at an annual rate of 4.125% , payable semi-annually in arrears on February 15 and August 15 of each year beginning on February 15, 2017 and mature on August 15, 2036, unless earlier converted, redeemed or repurchased by us. We received net proceeds from the sale of the Notes of $ 47,091 , after deducting underwriting discounts and commissions and offering expenses of $ 2,909 . The Notes are governed by an indenture between the Company and the Bank of New York Mellon. The Notes are senior, unsecured obligations of the Company and are equal in right of payment with our existing and future senior, unsecured indebtedness, senior in right of payment to our existing and future indebtedness that is expressly subordinated to the Notes, and effectively subordinated to our existing and future secured indebtedness, to the extent of the value of the collateral securing that indebtedness. The Notes are structurally subordinated to all existing and future indebtedness and other liabilities, including trade payables, and (to the extent we are not a holder thereof) preferred equity, if any, of our subsidiaries. Noteholders may convert their notes at their option only in the following circumstances: (1) during any calendar quarter, if the last reported sale price per share of our common stock for each of at least 20 trading days during the 30 consecutive trading days ending on, and including, the last trading day of the immediately preceding calendar quarter exceeds 130% of the conversion price on such trading day; (2) during the five consecutive business days immediately after any five consecutive trading day period (such five consecutive trading day period, the “measurement period”) in which the trading price per $ 1,000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n our common stock; (4) if we call the Notes for redemption; and (5) at any time from, and including, February 15, 2036 until the close of business on the second scheduled trading day immediately before the maturity date. The Notes are redeemable, in whole or in part, at our option at any time, and from time to time, on or after August 15, 2021, at a cash redemption price equal to the principal amount of the notes to be redeemed, plus accrued and unpaid interest, if any. If a “fundamental change” occurs prior to the stated maturity date, then noteholders may require us to repurchase their Notes at a cash repurchase price equal to the principal amount of the Notes to be repurchased, plus accrued and unpaid interest, if any. In addition, the Indenture contains customary terms and covenants and events of default with respect to the Notes. For the three and six months ended June 30, 2017 , we recognized $ 1,075 and $ 2,140 , respectively, of interest expense related to the Notes, of which $ 516 and $ 1,031 , respectively, was accrued and will be paid in cash and $ 559 and $ 1,109 , respectively, was non-cash accretion of the debt discounts recorded. The Notes have been classified as long-term debt on our condensed consolidated balance sheet. As of June 30, 2017 , the fair value of the Notes was $ 44,265 . Revolving Credit Facility We maintain a senior secured credit facilities credit agreement (as amended from time to time) with Silicon Valley Bank and Comerica Bank as Lenders, which is secured primarily by the assets of our operating subsidiaries in the United States and United Kingdom and expires on April 26, 2018. As of June 30, 2017 , we had no outstanding borrowings on the revolving credit facility. The credit facility, as amended, consists of a revolving credit facility of $ 55,000 , with a sub-facility for letters of credit in the aggregate availability amount of $ 10,000 and a swingline sub-facility in the aggregate availability amount of $ 5,000 . The revolving credit facility contains various financial covenants and negative covenants with which we must maintain compliance, including a consolidated adjusted quick ratio for K2M, Inc., K2M UK Limited and select subsidiaries not less than 1.20 : 1.00 as of the last day of any month, restrictive covenants which limits our ability to pay dividends on common stock and make certain investments, and the provision of certain financial reporting and company information as required. We were in compliance with all the financial and other covenants of the credit facility at June 30, 2017 . Interest expense under the credit agreement was $ 0 and $ 112 for the three months ended June 30, 2017 and 2016 , respectively, and $ 0 and $ 120 for the six months ended June 30, 2017 and 2016 , respectively. The amortization of loan issuance fees was $ 59 and $ 47 for the three months ended June 30, 2017 and 2016 , respectively, and $ 119 and $ 92 for the six months ended June 30, 2017 and 2016 , respectively. Our average interest rate on borrowings under the Bank Line of Credit was 4.25 %. As of June 30, 2017 , we had $ 49,000 of unused borrowing capacity under the revolving credit facility which is net of an issued but undrawn letter of credit for $ 6,000 , representing a security deposit on the corporate headquarters and operations facilities lease.</t>
  </si>
  <si>
    <t>STOCK-BASED COMPENSATION</t>
  </si>
  <si>
    <t>Disclosure of Compensation Related Costs, Share-based Payments [Abstract]</t>
  </si>
  <si>
    <t>STOCK-BASED COMPENSATION As of June 30, 2017 , there was a total of 1,384,383 shares of common stock available for future grants under our stock purchase and equity award or incentive plans. The following table summarizes the stock-based compensation expense by financial statement line item, employees and non-employees and type of award: Three Months Ended June 30, Six Months Ended June 30, 2017 2016 2017 2016 Cost of revenue $ 34 $ 39 $ 79 $ 80 Research and development 169 130 255 311 Sales and marketing 291 426 651 943 General and administrative 845 1,154 1,895 2,521 Total $ 1,339 $ 1,749 $ 2,880 $ 3,855 Three Months Ended June 30, Six Months Ended June 30, 2017 2016 2017 2016 Stock options $ 663 $ 668 $ 1,474 $ 1,317 Restricted stock 410 797 759 1,999 Restricted stock units (“RSUs”) 145 190 405 346 Employee Stock Purchase Plan 121 94 242 193 Total $ 1,339 $ 1,749 $ 2,880 $ 3,855 The following table summarizes stock option plans activity: Shares Weighted- Average Exercise Price Weighted- Average Remaining Contractual Term (years) Aggregate Intrinsic Value (1) Outstanding at December 31, 2016 (2) 3,685,125 $ 12.45 6.05 $ 29,142 Granted 407,823 22.73 Exercised (760,145 ) 10.23 Expired (2,885 ) 7.17 Forfeited (32,383 ) 17.22 Outstanding at June 30, 2017 3,297,535 $ 14.20 6.35 $ 33,559 Vested: At June 30, 2017 2,171,107 $ 11.62 4.95 $ 27,409 Vested or expected to vest: At June 30, 2017 (3) 3,215,495 $ 14.25 6.38 $ 32,494 (1) Calculated using the fair market value per-share of our common stock as of June 30, 2017 and December 31, 2016 of $ 24.36 , and $ 20.04 , respectively. (2) The total includes 980,671 performance-based options at December 31, 2016 which had not vested based on their performance criteria. (3) Outstanding options, net of expected forfeitures. A summary of restricted stock and RSU activity during the six months ended June 30, 2017 is as follows: Restricted Stock Restricted Stock Units Number of Shares Weighted-Average Grant Date Fair Value Weighted-Average Remaining Term (years) Number of Shares Weighted-Average Grant Date Fair Value Weighted-Average Remaining Term (years) Non-vested at December 31, 2016 218,505 $ 16.59 2.35 79,457 $ 15.22 0.81 Vested — — (65,105 ) 15.03 Granted 131,562 22.81 32,636 21.83 Forfeited (3,999 ) 14.38 — — Non-vested at June 30, 2017 346,068 $ 18.98 2.41 46,988 $ 20.07 2.66 Vested: At June 30, 2017 — $ — — $ — Vested or expected to vest: At June 30, 2017 346,068 $ 18.98 2.41 46,988 $ 20.07 2.66</t>
  </si>
  <si>
    <t>COMMITMENTS AND CONTINGENCIES</t>
  </si>
  <si>
    <t>Commitments and Contingencies Disclosure [Abstract]</t>
  </si>
  <si>
    <t>COMMITMENTS AND CONTINGENCIES Intellectual Property In the normal course of business, we enter into agreements to obtain the rights to certain intellectual property. These agreements may require an up-front payment, milestone payments and/or royalties. Typically, we have certain rights to cancel these agreements, with notice, without additional payments due other than the amount due at the time of cancellation. As of June 30, 2017 , the aggregate amount of these future payments, assuming achievement of applicable milestones and non-cancellation, was $ 1,558 over a period not less than five years. Royalties ranging from 2% to 10% of net sales may be due on the sales of related products. Some of the agreements contain minimum annual royalty amounts. In November 2011, we entered into an agreement to purchase certain proprietary technology which could require us to make additional aggregate payments of up to $ 13,350 should certain milestones be met, including milestones related to regulatory applications and approvals. Cumulative payments under this agreement totaled $ 1,350 through June 30, 2017 . In addition, milestone payments of $ 500 , $ 2,000 and $ 4,000 are due upon the achievement of net sales of related products of $ 10,000 , $ 25,000 and $ 50,000 , respectively. A royalty payment of 7% of net sales of related products may be due until such sales reaches $ 20,000 . The medical device industry is characterized by frequent claims and litigation, including claims regarding patent and other intellectual property rights as well as improper hiring practices. We are not aware of any pending or threatened legal proceeding against us that would have a material adverse effect on our business, operating results or financial condition. However, we are a party in multiple legal actions involving claimants seeking various remedies, including monetary damages, and none of the outcomes are certain or entirely within our control.</t>
  </si>
  <si>
    <t>RELATED PARTIES</t>
  </si>
  <si>
    <t>Related Party Transactions [Abstract]</t>
  </si>
  <si>
    <t>RELATED PARTIES On January 30, 2017, pursuant to an underwritten public offering, Welsh, Carson, Anderson &amp; Stowe XI, L.P., and certain of its affiliates completed the sale of an additional 4,000,000 shares of our common stock. We incurred underwriting commissions and transaction fees of approximately $ 0 and $ 225 which are reflected as general and administrative expenses for the three and six months ended June 30, 2017 . We did not receive any proceeds from the sale of these shares.</t>
  </si>
  <si>
    <t>INCOME TAXES</t>
  </si>
  <si>
    <t>Income Tax Disclosure [Abstract]</t>
  </si>
  <si>
    <t>INCOME TAXES The provision for income taxes for the three and six months ended June 30, 2017 and 2016 includes both domestic and foreign minimum income taxes and changes in the valuation allowance. For the three months ended June 30, 2017 and 2016 , the income tax expense was $ 46 and $ 49 , resulting in an effective tax rate of (0.5)% and (0.4)% , respectively. For the six months ended June 30, 2017 and 2016 , income tax expense was $ 88 and $ 74 , respectively, resulting in an effective tax rate of (0.4)% and (0.3)% , respectively. The effective tax rate differs from the statutory rate due to minimum income taxes, permanent differences and changes in valuation allowances.</t>
  </si>
  <si>
    <t>NET LOSS PER SHARE</t>
  </si>
  <si>
    <t>Earnings Per Share [Abstract]</t>
  </si>
  <si>
    <t>NET LOSS PER SHARE The following table sets forth the computation of basic and diluted loss per share: Three Months Ended June 30, Six Months Ended June 30, 2017 2016 2017 2016 Net loss per common share: Net loss $ (9,059 ) $ (11,098 ) $ (19,932 ) $ (21,283 ) Basic and diluted loss per common share: Basic and diluted weighted average common shares outstanding 42,641,585 41,622,027 42,434,311 41,487,575 Basic and diluted loss per common share $ (0.21 ) $ (0.27 ) $ (0.47 ) $ (0.51 ) The following outstanding securities, using the treasury stock method, were excluded from the above computations of net loss per share because their impact would be antidilutive due to the net losses during the six months ended June 30, 2017 and 2016 : Three Months Ended June 30, Six Months Ended June 30, 2017 2016 2017 2016 Stock options 3,297,535 3,799,028 3,297,535 3,799,028 Restricted stock 346,068 245,157 346,068 245,157 RSUs 46,988 69,382 46,988 69,382 As discussed in Note 9, in August 2016, we issued $ 50,000 aggregate principal amount of Notes. The Notes may be settled, at our election, in cash, shares of our common stock or combination of cash and shares of our common stock. For purposes of calculating the maximum dilutive impact, it is presumed that the Notes will be settled in common stock with the resulting potential common shares included in diluted earnings per share if the effect is more dilutive. The effect of the conversion of Notes is excluded from the calculation of diluted loss per share because the net loss for the three and six months ended June 30, 2017 causes such securities to be antidilutive. The potential dilutive effect of these securities is shown in the table below: Three Months Ended June 30, Six Months Ended June 30, 2017 2016 2017 2016 Conversion of Notes 2,642,081 — 2,642,081 —</t>
  </si>
  <si>
    <t>SEGMENT AND GEOGRAPHICAL CONCENTRATION</t>
  </si>
  <si>
    <t>Segment Reporting [Abstract]</t>
  </si>
  <si>
    <t>SEGMENT AND GEOGRAPHICAL CONCENTRATION Operating segments are defined as components of an enterprise for which separate discrete financial information is available and evaluated regularly by the chief operating decision maker, or decision-making group, in deciding how to allocate resources and in assessing performance. We manage the business globally within one reporting segment. Segment information is consistent with how management reviews the business, makes investing and resource allocation decisions and assesses operating performance. Products are sold principally in the United States. International revenue represented 22.7% and 24.0% of total revenue for the three and six months ended June 30, 2017 ; however, revenue earned in any individual foreign country was below 10% of our consolidated revenue. The following table represents total revenue by geographic area, based on the location of the customer: Three Months Ended June 30, Six Months Ended June 30, 2017 2016 2017 2016 United States $ 50,775 $ 45,238 $ 96,982 $ 87,431 International 14,917 13,989 30,595 28,102 Total $ 65,692 $ 59,227 $ 127,577 $ 115,533 We classify sales within the United States into three categories: complex spine pathologies, minimally invasive procedures and degenerative and other conditions. A significant portion of our international revenue is derived from our distributor partners who do not report their product usage at the surgeon or hospital level, which prevents us from providing a specific breakdown for our international revenue among its three product categories. These sales transactions are settled when we ship the product to the agent. The following table represents domestic revenue by current procedure category: Three Months Ended June 30, Six Months Ended June 30, 2017 2016 2017 2016 Complex spine $ 20,342 $ 18,535 $ 37,478 $ 34,465 Minimally invasive 8,785 7,005 16,657 13,886 Degenerative 21,648 19,698 42,847 39,080 50,775 45,238 96,982 87,431 International 14,917 13,989 30,595 28,102 Total $ 65,692 $ 59,227 $ 127,577 $ 115,533</t>
  </si>
  <si>
    <t>GENERAL AND SUMMARY OF SIGNIFICANT ACCOUNTING POLICIES - (Policies)</t>
  </si>
  <si>
    <t>Principles of Consolidation</t>
  </si>
  <si>
    <t>Principles of Consolidation The accompanying consolidated financial statements include the accounts of the Company and all of its wholly-owned subsidiaries. All intercompany balances and transactions have been eliminated in consolidation</t>
  </si>
  <si>
    <t>Use of Estimates</t>
  </si>
  <si>
    <t xml:space="preserve">Use of Estimates 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
  </si>
  <si>
    <t>Net Loss per Share</t>
  </si>
  <si>
    <t>Net Loss per Share 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our stock option grants. The if-converted method is used to determine the dilutive effect of the convertible senior notes. The weighted average shares used to calculate both basic and diluted loss per share are the same because common stock equivalents were excluded in the calculation of diluted loss per share because their effect would be anti-dilutive. Although included in our outstanding shares total as of June 30, 2017 , shares of restricted stock are contingently issuable until their restrictions lapse and have been excluded from the weighted average shares outstanding.</t>
  </si>
  <si>
    <t>Foreign Currency Translation and Other Comprehensive Loss</t>
  </si>
  <si>
    <t xml:space="preserve">Foreign Currency Translation and Other Comprehensive Loss Our results of operations and cash flows are subject to fluctuations due to changes in foreign currency exchange rates. Our reporting currency is the U.S. dollar, which is also the functional currency of our domestic entities, while the functional currency of our foreign subsidiaries are the British Pound, Euro and Swiss Franc.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in other comprehensive income (loss). Net foreign currency gains or losses resulting from transactions in currencies other than the functional currencies are included in other expense, net on the consolidated statements of operations. </t>
  </si>
  <si>
    <t>Recent Accounting Pronouncements</t>
  </si>
  <si>
    <t>Recent Accounting Pronouncements We are currently an EGC pursuant to the provisions of the Jumpstart Our Business Startups Act of 2012. Based on the market value of our common stock held by non-affiliates as of the last business day of our second fiscal quarter ended June 30, 2017, we will lose our status as an EGC as of December 31, 2017. Once we cease to be an EGC, we will no longer be able to take advantage of certain exemptions and relief from various reporting requirements that were allowed when we were an EGC. Accounting Pronouncements that we will adopt as of December 31, 2017: In July 2015, the FASB issued ASU 2015-11, Inventory (Topic 330): Simplifying the Measurement of Inventory , which requires an entity to measure inventory at the lower of cost and net realizable value. Net realizable value is the estimated selling price in the ordinary course of business, less reasonably predictable costs of completion, disposal, and transportation. For public entities, the guidance will be effective for fiscal years, and interim periods within those fiscal years, beginning after December 15, 2016. The amendments in this guidance will be applied prospectively. We do not expect the adoption of this guidance to have a material impact on our financial condition, results of operations or cash flows. In March 2016, the FASB issued ASU No. 2016-09, Compensation (Topic 718): Improvements to Employee Share-Based Payment Accounting , which is intended to improve employee share-based payment accounting for companies that issue share-based awards to their employees. This guidance simplifies the accounting for share-based payment transactions, including consequences of income tax award, classification as either equity or liability, treatment of forfeitures, and classification on statement of cash flows. The recognition, measurement and reporting for share-based payments will be affected by this new guidance. For public entities, the guidance will be effective for fiscal years, and interim periods within those fiscal years, beginning after December 15, 2016. Early adoption is permitted in any annual or interim period for which financial statements have not been issued or made available for issuance, but all of the guidance must be adopted in the same period. We are currently evaluating the impact of this guidance. In May 2017, the FASB issued ASU 2017-09, Compensation - Stock Compensation (Topic 718): Scope of modification accounting: provides guidance about which changes to the terms of a share-based payment award should be accounted for as a modification. A change to an award should be accounted for as a modification unless the fair value of the modified award is the same as the original award, inputs to the valuation technique used to value the award does not change, the vesting conditions do not change, and the classification as an equity or liability instrument do not change. This guidance should be applied prospectively to an award modified on or after date of the adoption. For public entities, the guidance will be effective for fiscal years, and interim periods within those fiscal years, beginning after December 15, 2017. Early adoption is permitted in any annual or interim period for which financial statements have not been issued or made available for issuance, but all of the guidance must be adopted in the same period. We do not expect the adoption of this guidance to have a material impact on our financial condition, results of operations or cash flows. Accounting Pronouncements we will adopt in 2018 and later periods: Revenue Recognition Between May 2014 and March 2017, the Financial Accounting Standards Board, or FASB issued several updates related to Topic 606 - Revenue Recognition for which we are still evaluating the impact: In May 2014, ASU 2014-09, Revenue from Contracts with Customers was first to amend the existing accounting standards for revenue recognition. It provides a single comprehensive model for accounting for revenue from contracts with customers and will supersede most existing revenue recognition guidance. The amendment is based on the principle that revenue should be recognized to depict the transfer of goods and services to customers in an amount that reflects the consideration to which the entity expects to be entitled in exchange for those goods and services. This new guidance requires disclosures regarding the nature, amount, timing and uncertainty of revenues and cash flows from contracts with customers. In March 2016, ASU 2016-08, Revenue from Contracts with Customers: Principal versus Agent Considerations (Reporting Revenue Gross versus Net), was issued to address principal versus agent considerations, reporting revenue gross versus net in the new revenue recognition standard. The guidance clarifies how an entity should evaluate the unit of accounting to determine whether it is a specified good or service and how it should apply the control principle to certain types of arrangements. In April 2016, ASU 2016-10, Revenue from Contracts with Customers: Identifying Performance Obligations and Licensing , was issued and included final amendments to clarify the guidance on identifying performance obligations and accounting for licenses of intellectual property (“IP”). The amendment allows entities to disregard goods or services that are immaterial in the context of a contract, assess whether the performance obligation is separately identifiable and whether the shipping and handling activities are a promised service in a contract. This guidance also clarifies how an entity should evaluate the nature of its promise in granting an IP license and when a promised good or service is distinct within the context of a contract. In May 2016, ASU 2016-12, Revenue from Contracts with Customers: Narrow-Scope Improvements and Practical Expedients, was issued and clarifies that for a contract to be considered completed the entity should evaluate the collectability threshold or probability of collecting revenue. It provides that the fair value of noncash consideration such as equity should be measured at contract inception when determining the transaction price and any subsequent changes must be recorded as a gain or loss, not as revenue. In addition, the entity has the option to make an accounting policy election to exclude from the transaction price certain types of taxes such as sales tax, value-added tax and excise tax in lieu of evaluating such taxes they collect in all jurisdictions to determine whether a tax is levied to the entity or the customer. In December 2016, ASU 2016-20, Revenue from Contracts with Customers: Technical Corrections and Improvements , was issued to make minor corrections or minor improvements to the codification that are not expected to have a significant effect on current accounting practice or create a significant administrative cost to most entities. It affects narrow aspects of the revenue from contracts with customers’ guidance, including its scope, disclosure of remaining and prior-period performance obligation, contract modifications, contract asset vs receivables, refund liability and advertising costs. For public companies, the guidance included in these updates will be effective for annual reporting periods beginning after December 15, 2017, with early adoption permitted for reporting periods beginning after December 15, 2016. The guidance may be applied retrospectively to each prior period presented or retrospectively with the cumulative effect recognized as of the date of the initial application. Presently we and our advisors are reviewing a representative sample of existing revenue contracts with customers in relation to the requirements of this guidance to evaluate the impact it may have on our consolidated financial condition, results of operations and cash flows. We also continue to assess the impact of the new standard on our current policies, procedures and disclosures related to revenue recognition. We expect to complete our evaluation in the third quarter of 2017. Other Accounting Pronouncements In February 2016, the FASB issued ASU 2016-02,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revised guidance must be applied on a modified retrospective transition approach for leases existing at, or entered into after, the beginning of the earliest comparative period presented in the financial statements. Public companies will be required to comply with the guidance in 2019, and interim periods within that year. Early adoption is permitted for all entities. We are presently evaluating the impact of this guidance. In August 2016, the FASB issued ASU 2016-15, Statement of Cash Flows (Topic 230): Classification of Certain Cash Receipts and Cash Payments, which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ors and beneficial interests obtained in a financial asset securitization. It also provides clarifications related to separately identifiable cash-flows and application of the predominance principle based on evaluating the source and nature of the underlying cash flows when determining whether it is a financing, investing, operating or a combination of cash flow classifications. For public entities the guidance will be effective for fiscal years, and interim periods within those fiscal years, beginning after December 15, 2017. Early adoption is permitted in any annual or interim period for which financial statements have not been issued or made available for issuance, but all of the guidance must be adopted in the same period. We are currently assessing the impact of this guidance.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se amounts should be included with cash and cash equivalents when reconciling the beginning-of-period and end-of-period total amounts shown on the statement of cash flows. This amendment does not provide a definition of restricted cash or restricted cash equivalents. For public entities the guidance will be effective for fiscal years, and interim periods within those fiscal years, beginning after December 15, 2017. Early adoption is permitted in any annual or interim period for which financial statements have not been issued or made available for issuance, but all of the guidance must be adopted in the same period. We are currently assessing the impact of this guidance. In January 2017, the Financial Accounting Standards Board, or FASB issued ASU 2017-04, Goodwill and Other (Topic 350): Simplifying the Test for Goodwill Impairment, which no longer requires an entity to measure a goodwill impairment loss by comparing the implied fair value to the carrying value of a reporting unit’s goodwill. Instead, any goodwill impairment charge will be recognized as the excess of a reporting unit’s carrying amount over its fair value, not to exceed the total amount of goodwill allocated to the reporting unit. In addition, an entity should consider income tax effects from any tax deductible goodwill on the carrying amount of the reporting unit when measuring the goodwill impairment loss, if applicable. The amendment does not affect the optional qualitative assessment of goodwill impairment. For public entities, the guidance will be effective for fiscal years and interim periods within those fiscal years beginning after December 15, 2019. The amendments in this guidance should be applied prospectively with earlier application permitted for goodwill impairment tests with measurement dates after January 1, 2017. We are currently assessing the impact of this guidance.</t>
  </si>
  <si>
    <t>ACCOUNTS RECEIVABLE - (Tables)</t>
  </si>
  <si>
    <t>Schedule of Accounts Receivable</t>
  </si>
  <si>
    <t>The following table summarizes the accounts receivables, net of allowances: June 30, December 31, Accounts receivable $ 52,423 $ 48,664 Allowances (2,331 ) (2,234 ) Accounts receivable, net $ 50,092 $ 46,430</t>
  </si>
  <si>
    <t>INVENTORY - (Tables)</t>
  </si>
  <si>
    <t>Schedule of Current Inventory</t>
  </si>
  <si>
    <t>The following table summarizes the inventory, net of allowances: June 30, December 31, Finished goods $ 101,808 $ 96,619 Inventory allowances (35,057 ) (34,722 ) Inventory, net $ 66,751 $ 61,897</t>
  </si>
  <si>
    <t>PREPAID EXPENSES AND OTHER CURRENT ASSETS (Tables)</t>
  </si>
  <si>
    <t>Schedule of prepaid expenses and other current assets</t>
  </si>
  <si>
    <t>The following table summarizes prepaid expenses and other current assets: June 30, December 31, Restricted cash $ — $ 61 Prepaid expenses 2,600 2,666 Other 4,439 3,420 Total $ 7,039 $ 6,147</t>
  </si>
  <si>
    <t>PROPERTY, PLANT AND EQUIPMENT (Tables)</t>
  </si>
  <si>
    <t>Property, Plant and Equipment [Table Text Block]</t>
  </si>
  <si>
    <t>The following table summarizes property, plant and equipment: Estimated Useful Lives June 30, December 31, Buildings under capital lease 16 years $ 26,469 $ 26,469 Leasehold improvements, including property under capital lease 15 years 20,197 20,051 Equipment 3-5 years 4,106 3,817 Software 3 years 7,312 4,989 Computer equipment 3 years 1,138 1,070 Furniture and office equipment 5-7 years 3,776 3,696 Vehicles and other 3 years 512 832 Total 63,510 60,924 Less accumulated depreciation and amortization (12,572 ) (10,210 ) Property, plant and equipment, net $ 50,938 $ 50,714</t>
  </si>
  <si>
    <t>INTANGIBLE ASSETS - (Tables)</t>
  </si>
  <si>
    <t>Schedule of Intangible Assets and Goodwill</t>
  </si>
  <si>
    <t>Intangible assets, net comprise the following: June 30, 2017 Estimated Useful Lives Gross Accumulated Amortization Net Indefinite-lived intangible assets: Trademarks — $ 12,900 $ — $ 12,900 In-process research and development — 900 — 900 Other — 233 — 233 Subtotal 14,033 — 14,033 Subject to amortization Developed technology 4 - 6 years 62,000 (60,468 ) 1,532 Licensed technology 4 - 6 years 52,600 (52,550 ) 50 Customer relationships 4 - 7 years 29,700 (29,170 ) 530 Patents and other 2 - 17 years 3,352 (1,421 ) 1,931 Subtotal 147,652 (143,609 ) 4,043 Intangible assets, net $ 161,685 $ (143,609 ) $ 18,076 December 31, 2016 Estimated Useful Lives Gross Accumulated Amortization Net Indefinite-lived intangible assets: Trademarks — $ 12,900 $ — $ 12,900 In-process research and development — 900 — 900 Other — 220 — 220 Subtotal 14,020 — 14,020 Subject to amortization Developed technology 4 - 6 years 62,000 (58,026 ) 3,974 Licensed technology 4 - 6 years 52,600 (52,475 ) 125 Customer relationships 4 - 7 years 29,700 (27,048 ) 2,652 Patents and other 2 - 17 years 3,302 (1,315 ) 1,987 Subtotal 147,602 (138,864 ) 8,738 Intangible assets, net $ 161,622 $ (138,864 ) $ 22,758</t>
  </si>
  <si>
    <t>Schedule of Expected Amortization Expense</t>
  </si>
  <si>
    <t>As of June 30, 2017 , the expected amortization expense for the remainder of 2017 and the following four years and thereafter is as follows: June 30, 2017 2017 $ 2,031 2018 282 2019 263 2020 237 2021 179 Thereafter 1,051 Total $ 4,043</t>
  </si>
  <si>
    <t>OTHER ASSETS - (Tables)</t>
  </si>
  <si>
    <t>Schedule of Other Assets</t>
  </si>
  <si>
    <t>Other assets consist of the following: June 30, December 31, Surgical instruments, net $ 26,554 $ 24,810 Restricted cash 2,916 2,262 Other 1,255 1,182 Total $ 30,725 $ 28,254</t>
  </si>
  <si>
    <t>ACCRUED EXPENSES - (Tables)</t>
  </si>
  <si>
    <t>Schedule of Accrued Expenses</t>
  </si>
  <si>
    <t>Accrued expenses consist of the following: June 30, December 31, Accrued commissions $ 7,166 $ 6,607 Accrued royalties 2,983 3,495 Other 6,190 5,571 Total $ 16,339 $ 15,673</t>
  </si>
  <si>
    <t>STOCK-BASED COMPENSATION - (Tables)</t>
  </si>
  <si>
    <t>Schedule of stock-based compensation expense</t>
  </si>
  <si>
    <t>The following table summarizes the stock-based compensation expense by financial statement line item, employees and non-employees and type of award: Three Months Ended June 30, Six Months Ended June 30, 2017 2016 2017 2016 Cost of revenue $ 34 $ 39 $ 79 $ 80 Research and development 169 130 255 311 Sales and marketing 291 426 651 943 General and administrative 845 1,154 1,895 2,521 Total $ 1,339 $ 1,749 $ 2,880 $ 3,855 Three Months Ended June 30, Six Months Ended June 30, 2017 2016 2017 2016 Stock options $ 663 $ 668 $ 1,474 $ 1,317 Restricted stock 410 797 759 1,999 Restricted stock units (“RSUs”) 145 190 405 346 Employee Stock Purchase Plan 121 94 242 193 Total $ 1,339 $ 1,749 $ 2,880 $ 3,855</t>
  </si>
  <si>
    <t>Schedule of employee stock option plan activity</t>
  </si>
  <si>
    <t xml:space="preserve">The following table summarizes stock option plans activity: Shares Weighted- Average Exercise Price Weighted- Average Remaining Contractual Term (years) Aggregate Intrinsic Value (1) Outstanding at December 31, 2016 (2) 3,685,125 $ 12.45 6.05 $ 29,142 Granted 407,823 22.73 Exercised (760,145 ) 10.23 Expired (2,885 ) 7.17 Forfeited (32,383 ) 17.22 Outstanding at June 30, 2017 3,297,535 $ 14.20 6.35 $ 33,559 Vested: At June 30, 2017 2,171,107 $ 11.62 4.95 $ 27,409 Vested or expected to vest: At June 30, 2017 (3) 3,215,495 $ 14.25 6.38 $ 32,494 (1) Calculated using the fair market value per-share of our common stock as of June 30, 2017 and December 31, 2016 of $ 24.36 , and $ 20.04 , respectively. (2) The total includes 980,671 performance-based options at December 31, 2016 which had not vested based on their performance criteria. (3) Outstanding options, net of expected forfeitures. </t>
  </si>
  <si>
    <t>Schedule of restricted stock and RSU activity</t>
  </si>
  <si>
    <t>A summary of restricted stock and RSU activity during the six months ended June 30, 2017 is as follows: Restricted Stock Restricted Stock Units Number of Shares Weighted-Average Grant Date Fair Value Weighted-Average Remaining Term (years) Number of Shares Weighted-Average Grant Date Fair Value Weighted-Average Remaining Term (years) Non-vested at December 31, 2016 218,505 $ 16.59 2.35 79,457 $ 15.22 0.81 Vested — — (65,105 ) 15.03 Granted 131,562 22.81 32,636 21.83 Forfeited (3,999 ) 14.38 — — Non-vested at June 30, 2017 346,068 $ 18.98 2.41 46,988 $ 20.07 2.66 Vested: At June 30, 2017 — $ — — $ — Vested or expected to vest: At June 30, 2017 346,068 $ 18.98 2.41 46,988 $ 20.07 2.66</t>
  </si>
  <si>
    <t>NET LOSS PER SHARE - (Tables)</t>
  </si>
  <si>
    <t>Schedule of Basic and Diluted Earnings Per Share</t>
  </si>
  <si>
    <t>The following table sets forth the computation of basic and diluted loss per share: Three Months Ended June 30, Six Months Ended June 30, 2017 2016 2017 2016 Net loss per common share: Net loss $ (9,059 ) $ (11,098 ) $ (19,932 ) $ (21,283 ) Basic and diluted loss per common share: Basic and diluted weighted average common shares outstanding 42,641,585 41,622,027 42,434,311 41,487,575 Basic and diluted loss per common share $ (0.21 ) $ (0.27 ) $ (0.47 ) $ (0.51 )</t>
  </si>
  <si>
    <t>Schedule of Antidilutive Securities Excluded from Computation of Earnings Per Share</t>
  </si>
  <si>
    <t>The following outstanding securities, using the treasury stock method, were excluded from the above computations of net loss per share because their impact would be antidilutive due to the net losses during the six months ended June 30, 2017 and 2016 : Three Months Ended June 30, Six Months Ended June 30, 2017 2016 2017 2016 Stock options 3,297,535 3,799,028 3,297,535 3,799,028 Restricted stock 346,068 245,157 346,068 245,157 RSUs 46,988 69,382 46,988 69,382 As discussed in Note 9, in August 2016, we issued $ 50,000 aggregate principal amount of Notes. The Notes may be settled, at our election, in cash, shares of our common stock or combination of cash and shares of our common stock. For purposes of calculating the maximum dilutive impact, it is presumed that the Notes will be settled in common stock with the resulting potential common shares included in diluted earnings per share if the effect is more dilutive. The effect of the conversion of Notes is excluded from the calculation of diluted loss per share because the net loss for the three and six months ended June 30, 2017 causes such securities to be antidilutive. The potential dilutive effect of these securities is shown in the table below: Three Months Ended June 30, Six Months Ended June 30, 2017 2016 2017 2016 Conversion of Notes 2,642,081 — 2,642,081 —</t>
  </si>
  <si>
    <t>SEGMENT AND GEOGRAPHICAL CONCENTRATION - (Tables)</t>
  </si>
  <si>
    <t>Schedule of Revenue by Geographic Area</t>
  </si>
  <si>
    <t>The following table represents total revenue by geographic area, based on the location of the customer: Three Months Ended June 30, Six Months Ended June 30, 2017 2016 2017 2016 United States $ 50,775 $ 45,238 $ 96,982 $ 87,431 International 14,917 13,989 30,595 28,102 Total $ 65,692 $ 59,227 $ 127,577 $ 115,533</t>
  </si>
  <si>
    <t>Schedule of Revenue by Products</t>
  </si>
  <si>
    <t>The following table represents domestic revenue by current procedure category: Three Months Ended June 30, Six Months Ended June 30, 2017 2016 2017 2016 Complex spine $ 20,342 $ 18,535 $ 37,478 $ 34,465 Minimally invasive 8,785 7,005 16,657 13,886 Degenerative 21,648 19,698 42,847 39,080 50,775 45,238 96,982 87,431 International 14,917 13,989 30,595 28,102 Total $ 65,692 $ 59,227 $ 127,577 $ 115,533</t>
  </si>
  <si>
    <t>ACCOUNTS RECEIVABLE - (Details) - USD ($) $ in Thousands</t>
  </si>
  <si>
    <t>Allowances</t>
  </si>
  <si>
    <t>INVENTORY - (Details) - USD ($) $ in Thousands</t>
  </si>
  <si>
    <t>Inventory [Line Items]</t>
  </si>
  <si>
    <t>Finished goods</t>
  </si>
  <si>
    <t>Inventory allowances</t>
  </si>
  <si>
    <t>Surgical and Medical Instruments</t>
  </si>
  <si>
    <t>PREPAID EXPENSES AND OTHER CURRENT ASSETS (Details) - USD ($) $ in Thousands</t>
  </si>
  <si>
    <t>Restricted cash</t>
  </si>
  <si>
    <t>Prepaid expenses</t>
  </si>
  <si>
    <t>PROPERTY, PLANT AND EQUIPMENT (Details) - USD ($) $ in Thousands</t>
  </si>
  <si>
    <t>Property, Plant and Equipment [Line Items]</t>
  </si>
  <si>
    <t>Less accumulated depreciation and amortization</t>
  </si>
  <si>
    <t>Buildings under capital lease</t>
  </si>
  <si>
    <t>Estimated Useful Lives</t>
  </si>
  <si>
    <t>16 years</t>
  </si>
  <si>
    <t>Leasehold improvements, including property under capital lease</t>
  </si>
  <si>
    <t>15 years</t>
  </si>
  <si>
    <t>Equipment</t>
  </si>
  <si>
    <t>Software</t>
  </si>
  <si>
    <t>3 years</t>
  </si>
  <si>
    <t>Computer equipment</t>
  </si>
  <si>
    <t>Furniture and office equipment</t>
  </si>
  <si>
    <t>Vehicles and other</t>
  </si>
  <si>
    <t>Minimum | Equipment</t>
  </si>
  <si>
    <t>Minimum | Furniture and office equipment</t>
  </si>
  <si>
    <t>5 years</t>
  </si>
  <si>
    <t>Maximum | Equipment</t>
  </si>
  <si>
    <t>Maximum | Furniture and office equipment</t>
  </si>
  <si>
    <t>7 years</t>
  </si>
  <si>
    <t>PROPERTY, PLANT AND EQUIPMENT PPE narrative (Details) - USD ($) $ in Thousands</t>
  </si>
  <si>
    <t>Depreciation</t>
  </si>
  <si>
    <t>Amortization expense for capital lease</t>
  </si>
  <si>
    <t>Interest expense on capital leases</t>
  </si>
  <si>
    <t>INTANGIBLE ASSETS - (Details) - USD ($) $ in Thousands</t>
  </si>
  <si>
    <t>12 Months Ended</t>
  </si>
  <si>
    <t>Schedule of Intangible Asset by Major Class [Line Items]</t>
  </si>
  <si>
    <t>Indefinite-lived intangible assets</t>
  </si>
  <si>
    <t>Subject to amortization, Gross</t>
  </si>
  <si>
    <t>Accumulated Amortization</t>
  </si>
  <si>
    <t>Intangible Assets, Gross</t>
  </si>
  <si>
    <t>Intangible Assets, Net</t>
  </si>
  <si>
    <t>Amortization expense</t>
  </si>
  <si>
    <t>Developed technology</t>
  </si>
  <si>
    <t>Licensed technology</t>
  </si>
  <si>
    <t>Customer relationships</t>
  </si>
  <si>
    <t>Patents and other</t>
  </si>
  <si>
    <t>Trademarks</t>
  </si>
  <si>
    <t>In-process research and development</t>
  </si>
  <si>
    <t>Minimum | Developed technology</t>
  </si>
  <si>
    <t>4 years</t>
  </si>
  <si>
    <t>Minimum | Licensed technology</t>
  </si>
  <si>
    <t>Minimum | Customer relationships</t>
  </si>
  <si>
    <t>Minimum | Patents and other</t>
  </si>
  <si>
    <t>2 years</t>
  </si>
  <si>
    <t>Maximum | Developed technology</t>
  </si>
  <si>
    <t>6 years</t>
  </si>
  <si>
    <t>Maximum | Licensed technology</t>
  </si>
  <si>
    <t>Maximum | Customer relationships</t>
  </si>
  <si>
    <t>Maximum | Patents and other</t>
  </si>
  <si>
    <t>17 years</t>
  </si>
  <si>
    <t>INTANGIBLE ASSETS Schedule of Expected Amortization Expense (Details) - USD ($) $ in Thousands</t>
  </si>
  <si>
    <t>Thereafter</t>
  </si>
  <si>
    <t>OTHER ASSETS - (Details) - USD ($) $ in Thousands</t>
  </si>
  <si>
    <t>Surgical instruments, net</t>
  </si>
  <si>
    <t>Surgical instruments accumulated amortization</t>
  </si>
  <si>
    <t>ACCRUED EXPENSES - (Details) - USD ($) $ in Thousands</t>
  </si>
  <si>
    <t>Accrued commissions</t>
  </si>
  <si>
    <t>Accrued royalties</t>
  </si>
  <si>
    <t>DEBT (Details)</t>
  </si>
  <si>
    <t>Aug. 11, 2016USD ($)</t>
  </si>
  <si>
    <t>Jun. 30, 2017USD ($)</t>
  </si>
  <si>
    <t>Jun. 30, 2016USD ($)</t>
  </si>
  <si>
    <t>Jun. 30, 2017USD ($)trading_day</t>
  </si>
  <si>
    <t>Debt Instrument [Line Items]</t>
  </si>
  <si>
    <t>Interest Expense</t>
  </si>
  <si>
    <t>Letter of credit</t>
  </si>
  <si>
    <t>Convertible Senior Notes Due 2036</t>
  </si>
  <si>
    <t>Principal amounts of debt</t>
  </si>
  <si>
    <t>Interest rate (as a percent)</t>
  </si>
  <si>
    <t>4.125%</t>
  </si>
  <si>
    <t>Proceeds from issuance of convertible senior notes, net of issuance costs</t>
  </si>
  <si>
    <t>Deferred convertible senior notes issuance costs</t>
  </si>
  <si>
    <t>Convertible debt, threshold trading days | trading_day</t>
  </si>
  <si>
    <t>Convertible debt, threshold consecutive trading days | trading_day</t>
  </si>
  <si>
    <t>Convertible debt, threshold percentage of stock price trigger</t>
  </si>
  <si>
    <t>130.00%</t>
  </si>
  <si>
    <t>Convertible debt, measurement period (in trading days)</t>
  </si>
  <si>
    <t>5 days</t>
  </si>
  <si>
    <t>Convertible debt, maximum percentage of trading price per $1,000 principal amount trigger</t>
  </si>
  <si>
    <t>98.00%</t>
  </si>
  <si>
    <t>Interest expense to be paid in cash</t>
  </si>
  <si>
    <t>Interest expense, non cash accretion of debt discount</t>
  </si>
  <si>
    <t>Long-term debt</t>
  </si>
  <si>
    <t>Revolving Credit Facility</t>
  </si>
  <si>
    <t>Long-term Line of Credit</t>
  </si>
  <si>
    <t>Long-term debt, average interest rate (as a percent)</t>
  </si>
  <si>
    <t>4.25%</t>
  </si>
  <si>
    <t>Unused borrowing capacity</t>
  </si>
  <si>
    <t>Revolving Credit Facility | October 2015 Amendment</t>
  </si>
  <si>
    <t>Line of Credit Facility, Maximum Borrowing Capacity</t>
  </si>
  <si>
    <t>Revolving Credit Facility | Credit Agreement 2012</t>
  </si>
  <si>
    <t>Revolving Credit Facility | Line of Credit | October 2015 Amendment</t>
  </si>
  <si>
    <t>Revolving Credit Facility | Line of Credit | Credit Agreement 2012</t>
  </si>
  <si>
    <t>Amortization of Debt Issuance Costs</t>
  </si>
  <si>
    <t>Revolving Credit Facility, Swing Line Loan | Line of Credit | Amended Credit Agreement 2012</t>
  </si>
  <si>
    <t>Silicon Valley Bank And Comerica Bank [Member] | Revolving Credit Facility | Credit Agreement 2012</t>
  </si>
  <si>
    <t>Line Of Credit Facility, Covenant Terms, Minimum Quick Ratio</t>
  </si>
  <si>
    <t>STOCK-BASED COMPENSATION - Narrative (Details)</t>
  </si>
  <si>
    <t>Jun. 30, 2017shares</t>
  </si>
  <si>
    <t>Share-based Compensation Arrangement by Share-based Payment Award, Number of Shares Available for Grant</t>
  </si>
  <si>
    <t>STOCK-BASED COMPENSATION - Allocation of Share-based Compensation (Details) - USD ($) $ in Thousands</t>
  </si>
  <si>
    <t>Share-based Compensation Arrangement by Share-based Payment Award [Line Items]</t>
  </si>
  <si>
    <t>Allocated stock-based compensation expense</t>
  </si>
  <si>
    <t>Stock options</t>
  </si>
  <si>
    <t>Restricted stock</t>
  </si>
  <si>
    <t>Restricted stock units (“RSUs”)</t>
  </si>
  <si>
    <t>Employee Stock Purchase Plan</t>
  </si>
  <si>
    <t>STOCK-BASED COMPENSATION - Summary of Stock Option Activity (Details) - USD ($) $ / shares in Units, $ in Thousands</t>
  </si>
  <si>
    <t>Share-based Compensation Arrangement by Share-based Payment Award, Options, Outstanding [Roll Forward]</t>
  </si>
  <si>
    <t>Outstanding Beginning Balance, Shares</t>
  </si>
  <si>
    <t>[1]</t>
  </si>
  <si>
    <t>Granted, Shares</t>
  </si>
  <si>
    <t>Exercised, Shares</t>
  </si>
  <si>
    <t>Expired, Shares</t>
  </si>
  <si>
    <t>Forfeited, Shares</t>
  </si>
  <si>
    <t>Outstanding Ending Balance, Shares</t>
  </si>
  <si>
    <t>Share-based Compensation Arrangement by Share-based Payment Award, Options, Outstanding, Weighted Average Exercise Price [Abstract]</t>
  </si>
  <si>
    <t>Beginning, Weighted-Average Exercise Price (in usd per share)</t>
  </si>
  <si>
    <t>Granted, Weighted-Average Exercise Price (in usd per share)</t>
  </si>
  <si>
    <t>Exercised, Weighted-Average Exercise Price (in usd per share)</t>
  </si>
  <si>
    <t>Expired, Weighted-Average Exercise Price (in usd per share)</t>
  </si>
  <si>
    <t>Forfeited, Weighted-Average Exercise Price (in usd per share)</t>
  </si>
  <si>
    <t>Ending, Weighted-Average Exercise Price (in usd per share)</t>
  </si>
  <si>
    <t>Share-based Compensation Arrangement by Share-based Payment Award, Options, Additional Disclosures [Abstract]</t>
  </si>
  <si>
    <t>Outstanding, Weighted- Average Remaining Contractual Term (years)</t>
  </si>
  <si>
    <t>6 years 4 months 6 days</t>
  </si>
  <si>
    <t>6 years 18 days</t>
  </si>
  <si>
    <t>Outstanding, Aggregate Intrinsic Value</t>
  </si>
  <si>
    <t>[1],[2]</t>
  </si>
  <si>
    <t>[2]</t>
  </si>
  <si>
    <t>Share-based Compensation Arrangement by Share-based Payment Award, Options, Vested [Abstract]</t>
  </si>
  <si>
    <t>Vested, shares</t>
  </si>
  <si>
    <t>Vested, Weighted-Average Exercise Price (in usd per share)</t>
  </si>
  <si>
    <t>Vested, Weighted-Average Remaining Contractual Term</t>
  </si>
  <si>
    <t>4 years 11 months 12 days</t>
  </si>
  <si>
    <t>Vested, Aggregate Intrinsic Value</t>
  </si>
  <si>
    <t>Share-based Compensation Arrangement by Share-based Payment Award, Options, Vested and Expected to Vest [Abstract]</t>
  </si>
  <si>
    <t>Share-based Compensation Arrangement by Share-based Payment Award, Options, Vested and Expected to Vest, Outstanding, Number</t>
  </si>
  <si>
    <t>[3]</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6 years 4 months 17 days</t>
  </si>
  <si>
    <t>Share-based Compensation Arrangement by Share-based Payment Award, Options, Vested and Expected to Vest, Outstanding, Aggregate Intrinsic Value</t>
  </si>
  <si>
    <t>[2],[3]</t>
  </si>
  <si>
    <t>Fair value valuation, estimated fair market value of stock (in dollars per share)</t>
  </si>
  <si>
    <t>Performance Shares</t>
  </si>
  <si>
    <t>The total includes 980,671 performance-based options at December 31, 2016 which had not vested based on their performance criteria.</t>
  </si>
  <si>
    <t>Calculated using the fair market value per-share of our common stock as of June 30, 2017 and December 31, 2016 of $24.36, and $20.04, respectively.</t>
  </si>
  <si>
    <t>Outstanding options, net of expected forfeitures.</t>
  </si>
  <si>
    <t>STOCK-BASED COMPENSATION RSU and restricted stock table (Details) - $ / shares</t>
  </si>
  <si>
    <t>Share-based Compensation Arrangement by Share-based Payment Award, Equity Instruments Other than Options, Nonvested, Number of Shares [Roll Forward]</t>
  </si>
  <si>
    <t>Vested (in shares)</t>
  </si>
  <si>
    <t>Granted (in shares)</t>
  </si>
  <si>
    <t>Forfeited (in share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Outstanding, Weighted Average Remaining Contractual Terms</t>
  </si>
  <si>
    <t>2 years 4 months 27 days</t>
  </si>
  <si>
    <t>2 years 4 months 6 days</t>
  </si>
  <si>
    <t>Share-based Compensation Arrangement by Share-based Payment Award, Equity Instruments Other Than Options, Vested, Outstanding, Number</t>
  </si>
  <si>
    <t>Share-based Compensation Arrangement by Share-based Payment Award, Equity Instruments Other Than Options, Vested, Outstanding, Weighted Average Exercise Price</t>
  </si>
  <si>
    <t>Share-based Compensation Arrangement by Share-based Payment Award, Equity Instruments Other than Options, Vested or Expected to Vest, Number</t>
  </si>
  <si>
    <t>Share-based Compensation Arrangement by Share-based Payment Award, Equity Instruments Other Than Options, Vested and Expected to Vest, Outstanding, Weighted Average Grant Date Fair Value</t>
  </si>
  <si>
    <t>Share-based Compensation Arrangement by Share-based Payment Award, Equity Instruments Other Than Options, Vested and Expected to Vest, Outstanding, Weighted Average Remaining Contractual Term</t>
  </si>
  <si>
    <t>Restricted Stock and Restricted Stock Units</t>
  </si>
  <si>
    <t>2 years 7 months 27 days</t>
  </si>
  <si>
    <t>9 months 21 days</t>
  </si>
  <si>
    <t>COMMITMENTS AND CONTINGENCIES - (Details) - USD ($)</t>
  </si>
  <si>
    <t>1 Months Ended</t>
  </si>
  <si>
    <t>Nov. 30, 2011</t>
  </si>
  <si>
    <t>Long-term Purchase Commitment [Line Items]</t>
  </si>
  <si>
    <t>Initial payment to acquire proprietary technology</t>
  </si>
  <si>
    <t>Other Commitment</t>
  </si>
  <si>
    <t>Minimum contractual term</t>
  </si>
  <si>
    <t>Licensed technology | Minimum</t>
  </si>
  <si>
    <t>Future maximum royalty payments</t>
  </si>
  <si>
    <t>2.00%</t>
  </si>
  <si>
    <t>Licensed technology | Maximum</t>
  </si>
  <si>
    <t>10.00%</t>
  </si>
  <si>
    <t>7.00%</t>
  </si>
  <si>
    <t>Milestone payment one</t>
  </si>
  <si>
    <t>Milestone payment two</t>
  </si>
  <si>
    <t>Milestone payment three</t>
  </si>
  <si>
    <t>Milestone for milestone payment one</t>
  </si>
  <si>
    <t>Milestone for milestone payment two</t>
  </si>
  <si>
    <t>Milestone for milestone payment three</t>
  </si>
  <si>
    <t>Milestone for ending royalty payments, cumulative sales</t>
  </si>
  <si>
    <t>Patents and other | Maximum</t>
  </si>
  <si>
    <t>RELATED PARTIES (Details) - USD ($) $ in Thousands</t>
  </si>
  <si>
    <t>Jan. 30, 2017</t>
  </si>
  <si>
    <t>Related Party Transaction [Line Items]</t>
  </si>
  <si>
    <t>WCAS [Member] | Related Party Transaction, Sale of Stock [Member]</t>
  </si>
  <si>
    <t>Underwriting commissions and transaction fees</t>
  </si>
  <si>
    <t>INCOME TAXES - (Details) - USD ($) $ in Thousands</t>
  </si>
  <si>
    <t>Income tax (benefit) expense</t>
  </si>
  <si>
    <t>Effective Income Tax Rate Reconciliation, Change in Enacted Tax Rate, Percent</t>
  </si>
  <si>
    <t>(0.50%)</t>
  </si>
  <si>
    <t>(0.40%)</t>
  </si>
  <si>
    <t>(0.30%)</t>
  </si>
  <si>
    <t>NET LOSS PER SHARE - (Details) - USD ($) $ / shares in Units, $ in Thousands</t>
  </si>
  <si>
    <t>Basic and diluted weighted average common shares outstanding</t>
  </si>
  <si>
    <t>Basic and diluted loss per common share (in dollars per share)</t>
  </si>
  <si>
    <t>NET LOSS PER SHARE - Antidilutive Shares (Details) - USD ($) $ in Thousands</t>
  </si>
  <si>
    <t>Aug. 11, 2016</t>
  </si>
  <si>
    <t>Antidilutive Securities Excluded from Computation of Earnings Per Share [Line Items]</t>
  </si>
  <si>
    <t>Antidilutive Securities Excluded from Earnings Per Share (in shares)</t>
  </si>
  <si>
    <t>SEGMENT AND GEOGRAPHICAL CONCENTRATION - Narrative (Details) - Segment</t>
  </si>
  <si>
    <t>Segment Reporting Information [Line Items]</t>
  </si>
  <si>
    <t>Number of reportable segments</t>
  </si>
  <si>
    <t>Sales Revenue, Net | Geographic Concentration Risk | International</t>
  </si>
  <si>
    <t>International revenue as a percentage of total revenue</t>
  </si>
  <si>
    <t>22.70%</t>
  </si>
  <si>
    <t>24.00%</t>
  </si>
  <si>
    <t>Sales Revenue, Net | Geographic Concentration Risk | United States</t>
  </si>
  <si>
    <t>SEGMENT AND GEOGRAPHICAL CONCENTRATION - Revenues by Geographic Area (Details) - USD ($) $ in Thousands</t>
  </si>
  <si>
    <t>Sales Revenue, Net</t>
  </si>
  <si>
    <t>United States</t>
  </si>
  <si>
    <t>United States | Sales Revenue, Net</t>
  </si>
  <si>
    <t>International | Sales Revenue, Net</t>
  </si>
  <si>
    <t>SEGMENT AND GEOGRAPHICAL CONCENTRATION - Revenues by Product (Details) - USD ($) $ in Thousands</t>
  </si>
  <si>
    <t>Revenue from External Customer [Line Items]</t>
  </si>
  <si>
    <t>United States | Complex spine</t>
  </si>
  <si>
    <t>United States | Minimally invasive</t>
  </si>
  <si>
    <t>United States | Degenerative</t>
  </si>
  <si>
    <t>Internation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98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3299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546</v>
      </c>
      <c r="C3" s="7" t="n">
        <v>45511</v>
      </c>
    </row>
    <row r="4" spans="1:3">
      <c r="A4" s="4" t="s">
        <v>26</v>
      </c>
      <c r="B4" s="5" t="n">
        <v>50092</v>
      </c>
      <c r="C4" s="5" t="n">
        <v>46430</v>
      </c>
    </row>
    <row r="5" spans="1:3">
      <c r="A5" s="4" t="s">
        <v>27</v>
      </c>
      <c r="B5" s="5" t="n">
        <v>66751</v>
      </c>
      <c r="C5" s="5" t="n">
        <v>61897</v>
      </c>
    </row>
    <row r="6" spans="1:3">
      <c r="A6" s="4" t="s">
        <v>28</v>
      </c>
      <c r="B6" s="5" t="n">
        <v>7039</v>
      </c>
      <c r="C6" s="5" t="n">
        <v>6147</v>
      </c>
    </row>
    <row r="7" spans="1:3">
      <c r="A7" s="4" t="s">
        <v>29</v>
      </c>
      <c r="B7" s="5" t="n">
        <v>160428</v>
      </c>
      <c r="C7" s="5" t="n">
        <v>159985</v>
      </c>
    </row>
    <row r="8" spans="1:3">
      <c r="A8" s="4" t="s">
        <v>30</v>
      </c>
      <c r="B8" s="5" t="n">
        <v>50938</v>
      </c>
      <c r="C8" s="5" t="n">
        <v>50714</v>
      </c>
    </row>
    <row r="9" spans="1:3">
      <c r="A9" s="4" t="s">
        <v>31</v>
      </c>
      <c r="B9" s="5" t="n">
        <v>121814</v>
      </c>
      <c r="C9" s="5" t="n">
        <v>121814</v>
      </c>
    </row>
    <row r="10" spans="1:3">
      <c r="A10" s="4" t="s">
        <v>32</v>
      </c>
      <c r="B10" s="5" t="n">
        <v>18076</v>
      </c>
      <c r="C10" s="5" t="n">
        <v>22758</v>
      </c>
    </row>
    <row r="11" spans="1:3">
      <c r="A11" s="4" t="s">
        <v>33</v>
      </c>
      <c r="B11" s="5" t="n">
        <v>30725</v>
      </c>
      <c r="C11" s="5" t="n">
        <v>28254</v>
      </c>
    </row>
    <row r="12" spans="1:3">
      <c r="A12" s="4" t="s">
        <v>34</v>
      </c>
      <c r="B12" s="5" t="n">
        <v>381981</v>
      </c>
      <c r="C12" s="5" t="n">
        <v>383525</v>
      </c>
    </row>
    <row r="13" spans="1:3">
      <c r="A13" s="3" t="s">
        <v>35</v>
      </c>
    </row>
    <row r="14" spans="1:3">
      <c r="A14" s="4" t="s">
        <v>36</v>
      </c>
      <c r="B14" s="5" t="n">
        <v>1046</v>
      </c>
      <c r="C14" s="5" t="n">
        <v>973</v>
      </c>
    </row>
    <row r="15" spans="1:3">
      <c r="A15" s="4" t="s">
        <v>37</v>
      </c>
      <c r="B15" s="5" t="n">
        <v>21708</v>
      </c>
      <c r="C15" s="5" t="n">
        <v>15367</v>
      </c>
    </row>
    <row r="16" spans="1:3">
      <c r="A16" s="4" t="s">
        <v>38</v>
      </c>
      <c r="B16" s="5" t="n">
        <v>16339</v>
      </c>
      <c r="C16" s="5" t="n">
        <v>15673</v>
      </c>
    </row>
    <row r="17" spans="1:3">
      <c r="A17" s="4" t="s">
        <v>39</v>
      </c>
      <c r="B17" s="5" t="n">
        <v>10001</v>
      </c>
      <c r="C17" s="5" t="n">
        <v>12068</v>
      </c>
    </row>
    <row r="18" spans="1:3">
      <c r="A18" s="4" t="s">
        <v>40</v>
      </c>
      <c r="B18" s="5" t="n">
        <v>49094</v>
      </c>
      <c r="C18" s="5" t="n">
        <v>44081</v>
      </c>
    </row>
    <row r="19" spans="1:3">
      <c r="A19" s="4" t="s">
        <v>41</v>
      </c>
      <c r="B19" s="5" t="n">
        <v>38003</v>
      </c>
      <c r="C19" s="5" t="n">
        <v>36894</v>
      </c>
    </row>
    <row r="20" spans="1:3">
      <c r="A20" s="4" t="s">
        <v>42</v>
      </c>
      <c r="B20" s="5" t="n">
        <v>34392</v>
      </c>
      <c r="C20" s="5" t="n">
        <v>34933</v>
      </c>
    </row>
    <row r="21" spans="1:3">
      <c r="A21" s="4" t="s">
        <v>43</v>
      </c>
      <c r="B21" s="5" t="n">
        <v>5017</v>
      </c>
      <c r="C21" s="5" t="n">
        <v>5017</v>
      </c>
    </row>
    <row r="22" spans="1:3">
      <c r="A22" s="4" t="s">
        <v>44</v>
      </c>
      <c r="B22" s="5" t="n">
        <v>1069</v>
      </c>
      <c r="C22" s="5" t="n">
        <v>1032</v>
      </c>
    </row>
    <row r="23" spans="1:3">
      <c r="A23" s="4" t="s">
        <v>45</v>
      </c>
      <c r="B23" s="5" t="n">
        <v>127575</v>
      </c>
      <c r="C23" s="5" t="n">
        <v>121957</v>
      </c>
    </row>
    <row r="24" spans="1:3">
      <c r="A24" s="4" t="s">
        <v>46</v>
      </c>
      <c r="B24" s="4" t="s">
        <v>47</v>
      </c>
      <c r="C24" s="4" t="s">
        <v>47</v>
      </c>
    </row>
    <row r="25" spans="1:3">
      <c r="A25" s="3" t="s">
        <v>48</v>
      </c>
    </row>
    <row r="26" spans="1:3">
      <c r="A26" s="4" t="s">
        <v>49</v>
      </c>
      <c r="B26" s="5" t="n">
        <v>43</v>
      </c>
      <c r="C26" s="5" t="n">
        <v>42</v>
      </c>
    </row>
    <row r="27" spans="1:3">
      <c r="A27" s="4" t="s">
        <v>50</v>
      </c>
      <c r="B27" s="5" t="n">
        <v>485713</v>
      </c>
      <c r="C27" s="5" t="n">
        <v>474512</v>
      </c>
    </row>
    <row r="28" spans="1:3">
      <c r="A28" s="4" t="s">
        <v>51</v>
      </c>
      <c r="B28" s="5" t="n">
        <v>-231013</v>
      </c>
      <c r="C28" s="5" t="n">
        <v>-211081</v>
      </c>
    </row>
    <row r="29" spans="1:3">
      <c r="A29" s="4" t="s">
        <v>52</v>
      </c>
      <c r="B29" s="5" t="n">
        <v>-203</v>
      </c>
      <c r="C29" s="5" t="n">
        <v>-1771</v>
      </c>
    </row>
    <row r="30" spans="1:3">
      <c r="A30" s="4" t="s">
        <v>53</v>
      </c>
      <c r="B30" s="5" t="n">
        <v>-134</v>
      </c>
      <c r="C30" s="5" t="n">
        <v>-134</v>
      </c>
    </row>
    <row r="31" spans="1:3">
      <c r="A31" s="4" t="s">
        <v>54</v>
      </c>
      <c r="B31" s="5" t="n">
        <v>254406</v>
      </c>
      <c r="C31" s="5" t="n">
        <v>261568</v>
      </c>
    </row>
    <row r="32" spans="1:3">
      <c r="A32" s="4" t="s">
        <v>55</v>
      </c>
      <c r="B32" s="7" t="n">
        <v>381981</v>
      </c>
      <c r="C32" s="7" t="n">
        <v>383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49</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52</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3</v>
      </c>
    </row>
    <row r="2" spans="1:3">
      <c r="A2" s="3" t="s">
        <v>57</v>
      </c>
    </row>
    <row r="3" spans="1:3">
      <c r="A3" s="4" t="s">
        <v>58</v>
      </c>
      <c r="B3" s="8" t="n">
        <v>0.001</v>
      </c>
      <c r="C3" s="8" t="n">
        <v>0.001</v>
      </c>
    </row>
    <row r="4" spans="1:3">
      <c r="A4" s="4" t="s">
        <v>59</v>
      </c>
      <c r="B4" s="5" t="n">
        <v>750000000</v>
      </c>
      <c r="C4" s="5" t="n">
        <v>750000000</v>
      </c>
    </row>
    <row r="5" spans="1:3">
      <c r="A5" s="4" t="s">
        <v>60</v>
      </c>
      <c r="B5" s="5" t="n">
        <v>43277400</v>
      </c>
      <c r="C5" s="5" t="n">
        <v>42291352</v>
      </c>
    </row>
    <row r="6" spans="1:3">
      <c r="A6" s="4" t="s">
        <v>61</v>
      </c>
      <c r="B6" s="5" t="n">
        <v>43268789</v>
      </c>
      <c r="C6" s="5" t="n">
        <v>42282741</v>
      </c>
    </row>
    <row r="7" spans="1:3">
      <c r="A7" s="4" t="s">
        <v>62</v>
      </c>
      <c r="B7" s="5" t="n">
        <v>8611</v>
      </c>
      <c r="C7" s="5" t="n">
        <v>86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8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0</v>
      </c>
      <c r="B1" s="2" t="s">
        <v>2</v>
      </c>
      <c r="C1" s="2" t="s">
        <v>23</v>
      </c>
    </row>
    <row r="2" spans="1:3">
      <c r="A2" s="3" t="s">
        <v>146</v>
      </c>
    </row>
    <row r="3" spans="1:3">
      <c r="A3" s="4" t="s">
        <v>117</v>
      </c>
      <c r="B3" s="7" t="n">
        <v>52423</v>
      </c>
      <c r="C3" s="7" t="n">
        <v>48664</v>
      </c>
    </row>
    <row r="4" spans="1:3">
      <c r="A4" s="4" t="s">
        <v>241</v>
      </c>
      <c r="B4" s="5" t="n">
        <v>-2331</v>
      </c>
      <c r="C4" s="5" t="n">
        <v>-2234</v>
      </c>
    </row>
    <row r="5" spans="1:3">
      <c r="A5" s="4" t="s">
        <v>26</v>
      </c>
      <c r="B5" s="7" t="n">
        <v>50092</v>
      </c>
      <c r="C5" s="7" t="n">
        <v>464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2</v>
      </c>
      <c r="B1" s="2" t="s">
        <v>2</v>
      </c>
      <c r="C1" s="2" t="s">
        <v>23</v>
      </c>
    </row>
    <row r="2" spans="1:3">
      <c r="A2" s="3" t="s">
        <v>243</v>
      </c>
    </row>
    <row r="3" spans="1:3">
      <c r="A3" s="4" t="s">
        <v>244</v>
      </c>
      <c r="B3" s="7" t="n">
        <v>101808</v>
      </c>
      <c r="C3" s="7" t="n">
        <v>96619</v>
      </c>
    </row>
    <row r="4" spans="1:3">
      <c r="A4" s="4" t="s">
        <v>245</v>
      </c>
      <c r="B4" s="5" t="n">
        <v>-35057</v>
      </c>
      <c r="C4" s="5" t="n">
        <v>-34722</v>
      </c>
    </row>
    <row r="5" spans="1:3">
      <c r="A5" s="4" t="s">
        <v>27</v>
      </c>
      <c r="B5" s="5" t="n">
        <v>66751</v>
      </c>
      <c r="C5" s="5" t="n">
        <v>61897</v>
      </c>
    </row>
    <row r="6" spans="1:3">
      <c r="A6" s="4" t="s">
        <v>246</v>
      </c>
    </row>
    <row r="7" spans="1:3">
      <c r="A7" s="3" t="s">
        <v>243</v>
      </c>
    </row>
    <row r="8" spans="1:3">
      <c r="A8" s="4" t="s">
        <v>27</v>
      </c>
      <c r="B8" s="7" t="n">
        <v>8541</v>
      </c>
      <c r="C8" s="7" t="n">
        <v>98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7</v>
      </c>
      <c r="B1" s="2" t="s">
        <v>2</v>
      </c>
      <c r="C1" s="2" t="s">
        <v>23</v>
      </c>
    </row>
    <row r="2" spans="1:3">
      <c r="A2" s="3" t="s">
        <v>152</v>
      </c>
    </row>
    <row r="3" spans="1:3">
      <c r="A3" s="4" t="s">
        <v>248</v>
      </c>
      <c r="B3" s="7" t="n">
        <v>0</v>
      </c>
      <c r="C3" s="7" t="n">
        <v>61</v>
      </c>
    </row>
    <row r="4" spans="1:3">
      <c r="A4" s="4" t="s">
        <v>249</v>
      </c>
      <c r="B4" s="5" t="n">
        <v>2600</v>
      </c>
      <c r="C4" s="5" t="n">
        <v>2666</v>
      </c>
    </row>
    <row r="5" spans="1:3">
      <c r="A5" s="4" t="s">
        <v>115</v>
      </c>
      <c r="B5" s="5" t="n">
        <v>4439</v>
      </c>
      <c r="C5" s="5" t="n">
        <v>3420</v>
      </c>
    </row>
    <row r="6" spans="1:3">
      <c r="A6" s="4" t="s">
        <v>93</v>
      </c>
      <c r="B6" s="7" t="n">
        <v>7039</v>
      </c>
      <c r="C6" s="7" t="n">
        <v>61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0</v>
      </c>
      <c r="B1" s="2" t="s">
        <v>1</v>
      </c>
    </row>
    <row r="2" spans="1:3">
      <c r="B2" s="2" t="s">
        <v>2</v>
      </c>
      <c r="C2" s="2" t="s">
        <v>23</v>
      </c>
    </row>
    <row r="3" spans="1:3">
      <c r="A3" s="3" t="s">
        <v>251</v>
      </c>
    </row>
    <row r="4" spans="1:3">
      <c r="A4" s="4" t="s">
        <v>93</v>
      </c>
      <c r="B4" s="7" t="n">
        <v>63510</v>
      </c>
      <c r="C4" s="7" t="n">
        <v>60924</v>
      </c>
    </row>
    <row r="5" spans="1:3">
      <c r="A5" s="4" t="s">
        <v>252</v>
      </c>
      <c r="B5" s="5" t="n">
        <v>-12572</v>
      </c>
      <c r="C5" s="5" t="n">
        <v>-10210</v>
      </c>
    </row>
    <row r="6" spans="1:3">
      <c r="A6" s="4" t="s">
        <v>30</v>
      </c>
      <c r="B6" s="7" t="n">
        <v>50938</v>
      </c>
      <c r="C6" s="5" t="n">
        <v>50714</v>
      </c>
    </row>
    <row r="7" spans="1:3">
      <c r="A7" s="4" t="s">
        <v>253</v>
      </c>
    </row>
    <row r="8" spans="1:3">
      <c r="A8" s="3" t="s">
        <v>251</v>
      </c>
    </row>
    <row r="9" spans="1:3">
      <c r="A9" s="4" t="s">
        <v>254</v>
      </c>
      <c r="B9" s="4" t="s">
        <v>255</v>
      </c>
    </row>
    <row r="10" spans="1:3">
      <c r="A10" s="4" t="s">
        <v>93</v>
      </c>
      <c r="B10" s="7" t="n">
        <v>26469</v>
      </c>
      <c r="C10" s="5" t="n">
        <v>26469</v>
      </c>
    </row>
    <row r="11" spans="1:3">
      <c r="A11" s="4" t="s">
        <v>256</v>
      </c>
    </row>
    <row r="12" spans="1:3">
      <c r="A12" s="3" t="s">
        <v>251</v>
      </c>
    </row>
    <row r="13" spans="1:3">
      <c r="A13" s="4" t="s">
        <v>254</v>
      </c>
      <c r="B13" s="4" t="s">
        <v>257</v>
      </c>
    </row>
    <row r="14" spans="1:3">
      <c r="A14" s="4" t="s">
        <v>93</v>
      </c>
      <c r="B14" s="7" t="n">
        <v>20197</v>
      </c>
      <c r="C14" s="5" t="n">
        <v>20051</v>
      </c>
    </row>
    <row r="15" spans="1:3">
      <c r="A15" s="4" t="s">
        <v>258</v>
      </c>
    </row>
    <row r="16" spans="1:3">
      <c r="A16" s="3" t="s">
        <v>251</v>
      </c>
    </row>
    <row r="17" spans="1:3">
      <c r="A17" s="4" t="s">
        <v>93</v>
      </c>
      <c r="B17" s="7" t="n">
        <v>4106</v>
      </c>
      <c r="C17" s="5" t="n">
        <v>3817</v>
      </c>
    </row>
    <row r="18" spans="1:3">
      <c r="A18" s="4" t="s">
        <v>259</v>
      </c>
    </row>
    <row r="19" spans="1:3">
      <c r="A19" s="3" t="s">
        <v>251</v>
      </c>
    </row>
    <row r="20" spans="1:3">
      <c r="A20" s="4" t="s">
        <v>254</v>
      </c>
      <c r="B20" s="4" t="s">
        <v>260</v>
      </c>
    </row>
    <row r="21" spans="1:3">
      <c r="A21" s="4" t="s">
        <v>93</v>
      </c>
      <c r="B21" s="7" t="n">
        <v>7312</v>
      </c>
      <c r="C21" s="5" t="n">
        <v>4989</v>
      </c>
    </row>
    <row r="22" spans="1:3">
      <c r="A22" s="4" t="s">
        <v>261</v>
      </c>
    </row>
    <row r="23" spans="1:3">
      <c r="A23" s="3" t="s">
        <v>251</v>
      </c>
    </row>
    <row r="24" spans="1:3">
      <c r="A24" s="4" t="s">
        <v>254</v>
      </c>
      <c r="B24" s="4" t="s">
        <v>260</v>
      </c>
    </row>
    <row r="25" spans="1:3">
      <c r="A25" s="4" t="s">
        <v>93</v>
      </c>
      <c r="B25" s="7" t="n">
        <v>1138</v>
      </c>
      <c r="C25" s="5" t="n">
        <v>1070</v>
      </c>
    </row>
    <row r="26" spans="1:3">
      <c r="A26" s="4" t="s">
        <v>262</v>
      </c>
    </row>
    <row r="27" spans="1:3">
      <c r="A27" s="3" t="s">
        <v>251</v>
      </c>
    </row>
    <row r="28" spans="1:3">
      <c r="A28" s="4" t="s">
        <v>93</v>
      </c>
      <c r="B28" s="7" t="n">
        <v>3776</v>
      </c>
      <c r="C28" s="5" t="n">
        <v>3696</v>
      </c>
    </row>
    <row r="29" spans="1:3">
      <c r="A29" s="4" t="s">
        <v>263</v>
      </c>
    </row>
    <row r="30" spans="1:3">
      <c r="A30" s="3" t="s">
        <v>251</v>
      </c>
    </row>
    <row r="31" spans="1:3">
      <c r="A31" s="4" t="s">
        <v>254</v>
      </c>
      <c r="B31" s="4" t="s">
        <v>260</v>
      </c>
    </row>
    <row r="32" spans="1:3">
      <c r="A32" s="4" t="s">
        <v>93</v>
      </c>
      <c r="B32" s="7" t="n">
        <v>512</v>
      </c>
      <c r="C32" s="7" t="n">
        <v>832</v>
      </c>
    </row>
    <row r="33" spans="1:3">
      <c r="A33" s="4" t="s">
        <v>264</v>
      </c>
    </row>
    <row r="34" spans="1:3">
      <c r="A34" s="3" t="s">
        <v>251</v>
      </c>
    </row>
    <row r="35" spans="1:3">
      <c r="A35" s="4" t="s">
        <v>254</v>
      </c>
      <c r="B35" s="4" t="s">
        <v>260</v>
      </c>
    </row>
    <row r="36" spans="1:3">
      <c r="A36" s="4" t="s">
        <v>265</v>
      </c>
    </row>
    <row r="37" spans="1:3">
      <c r="A37" s="3" t="s">
        <v>251</v>
      </c>
    </row>
    <row r="38" spans="1:3">
      <c r="A38" s="4" t="s">
        <v>254</v>
      </c>
      <c r="B38" s="4" t="s">
        <v>266</v>
      </c>
    </row>
    <row r="39" spans="1:3">
      <c r="A39" s="4" t="s">
        <v>267</v>
      </c>
    </row>
    <row r="40" spans="1:3">
      <c r="A40" s="3" t="s">
        <v>251</v>
      </c>
    </row>
    <row r="41" spans="1:3">
      <c r="A41" s="4" t="s">
        <v>254</v>
      </c>
      <c r="B41" s="4" t="s">
        <v>266</v>
      </c>
    </row>
    <row r="42" spans="1:3">
      <c r="A42" s="4" t="s">
        <v>268</v>
      </c>
    </row>
    <row r="43" spans="1:3">
      <c r="A43" s="3" t="s">
        <v>251</v>
      </c>
    </row>
    <row r="44" spans="1:3">
      <c r="A44" s="4" t="s">
        <v>254</v>
      </c>
      <c r="B4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70</v>
      </c>
      <c r="B1" s="2" t="s">
        <v>64</v>
      </c>
      <c r="D1" s="2" t="s">
        <v>1</v>
      </c>
    </row>
    <row r="2" spans="1:5">
      <c r="B2" s="2" t="s">
        <v>2</v>
      </c>
      <c r="C2" s="2" t="s">
        <v>65</v>
      </c>
      <c r="D2" s="2" t="s">
        <v>2</v>
      </c>
      <c r="E2" s="2" t="s">
        <v>65</v>
      </c>
    </row>
    <row r="3" spans="1:5">
      <c r="A3" s="3" t="s">
        <v>156</v>
      </c>
    </row>
    <row r="4" spans="1:5">
      <c r="A4" s="4" t="s">
        <v>271</v>
      </c>
      <c r="B4" s="7" t="n">
        <v>1444</v>
      </c>
      <c r="C4" s="7" t="n">
        <v>1194</v>
      </c>
      <c r="D4" s="7" t="n">
        <v>2805</v>
      </c>
      <c r="E4" s="7" t="n">
        <v>2071</v>
      </c>
    </row>
    <row r="5" spans="1:5">
      <c r="A5" s="4" t="s">
        <v>272</v>
      </c>
      <c r="B5" s="5" t="n">
        <v>416</v>
      </c>
      <c r="C5" s="5" t="n">
        <v>416</v>
      </c>
      <c r="D5" s="5" t="n">
        <v>832</v>
      </c>
      <c r="E5" s="5" t="n">
        <v>832</v>
      </c>
    </row>
    <row r="6" spans="1:5">
      <c r="A6" s="4" t="s">
        <v>273</v>
      </c>
      <c r="B6" s="7" t="n">
        <v>576</v>
      </c>
      <c r="C6" s="7" t="n">
        <v>578</v>
      </c>
      <c r="D6" s="7" t="n">
        <v>1156</v>
      </c>
      <c r="E6" s="7" t="n">
        <v>11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274</v>
      </c>
      <c r="B1" s="2" t="s">
        <v>64</v>
      </c>
      <c r="D1" s="2" t="s">
        <v>1</v>
      </c>
      <c r="F1" s="2" t="s">
        <v>275</v>
      </c>
    </row>
    <row r="2" spans="1:6">
      <c r="B2" s="2" t="s">
        <v>2</v>
      </c>
      <c r="C2" s="2" t="s">
        <v>65</v>
      </c>
      <c r="D2" s="2" t="s">
        <v>2</v>
      </c>
      <c r="E2" s="2" t="s">
        <v>65</v>
      </c>
      <c r="F2" s="2" t="s">
        <v>23</v>
      </c>
    </row>
    <row r="3" spans="1:6">
      <c r="A3" s="3" t="s">
        <v>276</v>
      </c>
    </row>
    <row r="4" spans="1:6">
      <c r="A4" s="4" t="s">
        <v>277</v>
      </c>
      <c r="B4" s="7" t="n">
        <v>14033</v>
      </c>
      <c r="D4" s="7" t="n">
        <v>14033</v>
      </c>
      <c r="F4" s="7" t="n">
        <v>14020</v>
      </c>
    </row>
    <row r="5" spans="1:6">
      <c r="A5" s="4" t="s">
        <v>278</v>
      </c>
      <c r="B5" s="5" t="n">
        <v>147652</v>
      </c>
      <c r="D5" s="5" t="n">
        <v>147652</v>
      </c>
      <c r="F5" s="5" t="n">
        <v>147602</v>
      </c>
    </row>
    <row r="6" spans="1:6">
      <c r="A6" s="4" t="s">
        <v>279</v>
      </c>
      <c r="B6" s="5" t="n">
        <v>-143609</v>
      </c>
      <c r="D6" s="5" t="n">
        <v>-143609</v>
      </c>
      <c r="F6" s="5" t="n">
        <v>-138864</v>
      </c>
    </row>
    <row r="7" spans="1:6">
      <c r="A7" s="4" t="s">
        <v>93</v>
      </c>
      <c r="B7" s="5" t="n">
        <v>4043</v>
      </c>
      <c r="D7" s="5" t="n">
        <v>4043</v>
      </c>
      <c r="F7" s="5" t="n">
        <v>8738</v>
      </c>
    </row>
    <row r="8" spans="1:6">
      <c r="A8" s="4" t="s">
        <v>280</v>
      </c>
      <c r="B8" s="5" t="n">
        <v>161685</v>
      </c>
      <c r="D8" s="5" t="n">
        <v>161685</v>
      </c>
      <c r="F8" s="5" t="n">
        <v>161622</v>
      </c>
    </row>
    <row r="9" spans="1:6">
      <c r="A9" s="4" t="s">
        <v>281</v>
      </c>
      <c r="B9" s="5" t="n">
        <v>18076</v>
      </c>
      <c r="D9" s="5" t="n">
        <v>18076</v>
      </c>
      <c r="F9" s="5" t="n">
        <v>22758</v>
      </c>
    </row>
    <row r="10" spans="1:6">
      <c r="A10" s="4" t="s">
        <v>282</v>
      </c>
      <c r="B10" s="5" t="n">
        <v>2372</v>
      </c>
      <c r="C10" s="7" t="n">
        <v>2586</v>
      </c>
      <c r="D10" s="5" t="n">
        <v>4745</v>
      </c>
      <c r="E10" s="7" t="n">
        <v>5187</v>
      </c>
    </row>
    <row r="11" spans="1:6">
      <c r="A11" s="4" t="s">
        <v>283</v>
      </c>
    </row>
    <row r="12" spans="1:6">
      <c r="A12" s="3" t="s">
        <v>276</v>
      </c>
    </row>
    <row r="13" spans="1:6">
      <c r="A13" s="4" t="s">
        <v>278</v>
      </c>
      <c r="B13" s="5" t="n">
        <v>62000</v>
      </c>
      <c r="D13" s="5" t="n">
        <v>62000</v>
      </c>
      <c r="F13" s="5" t="n">
        <v>62000</v>
      </c>
    </row>
    <row r="14" spans="1:6">
      <c r="A14" s="4" t="s">
        <v>279</v>
      </c>
      <c r="B14" s="5" t="n">
        <v>-60468</v>
      </c>
      <c r="D14" s="5" t="n">
        <v>-60468</v>
      </c>
      <c r="F14" s="5" t="n">
        <v>-58026</v>
      </c>
    </row>
    <row r="15" spans="1:6">
      <c r="A15" s="4" t="s">
        <v>93</v>
      </c>
      <c r="B15" s="5" t="n">
        <v>1532</v>
      </c>
      <c r="D15" s="5" t="n">
        <v>1532</v>
      </c>
      <c r="F15" s="5" t="n">
        <v>3974</v>
      </c>
    </row>
    <row r="16" spans="1:6">
      <c r="A16" s="4" t="s">
        <v>284</v>
      </c>
    </row>
    <row r="17" spans="1:6">
      <c r="A17" s="3" t="s">
        <v>276</v>
      </c>
    </row>
    <row r="18" spans="1:6">
      <c r="A18" s="4" t="s">
        <v>278</v>
      </c>
      <c r="B18" s="5" t="n">
        <v>52600</v>
      </c>
      <c r="D18" s="5" t="n">
        <v>52600</v>
      </c>
      <c r="F18" s="5" t="n">
        <v>52600</v>
      </c>
    </row>
    <row r="19" spans="1:6">
      <c r="A19" s="4" t="s">
        <v>279</v>
      </c>
      <c r="B19" s="5" t="n">
        <v>-52550</v>
      </c>
      <c r="D19" s="5" t="n">
        <v>-52550</v>
      </c>
      <c r="F19" s="5" t="n">
        <v>-52475</v>
      </c>
    </row>
    <row r="20" spans="1:6">
      <c r="A20" s="4" t="s">
        <v>93</v>
      </c>
      <c r="B20" s="5" t="n">
        <v>50</v>
      </c>
      <c r="D20" s="5" t="n">
        <v>50</v>
      </c>
      <c r="F20" s="5" t="n">
        <v>125</v>
      </c>
    </row>
    <row r="21" spans="1:6">
      <c r="A21" s="4" t="s">
        <v>285</v>
      </c>
    </row>
    <row r="22" spans="1:6">
      <c r="A22" s="3" t="s">
        <v>276</v>
      </c>
    </row>
    <row r="23" spans="1:6">
      <c r="A23" s="4" t="s">
        <v>278</v>
      </c>
      <c r="B23" s="5" t="n">
        <v>29700</v>
      </c>
      <c r="D23" s="5" t="n">
        <v>29700</v>
      </c>
      <c r="F23" s="5" t="n">
        <v>29700</v>
      </c>
    </row>
    <row r="24" spans="1:6">
      <c r="A24" s="4" t="s">
        <v>279</v>
      </c>
      <c r="B24" s="5" t="n">
        <v>-29170</v>
      </c>
      <c r="D24" s="5" t="n">
        <v>-29170</v>
      </c>
      <c r="F24" s="5" t="n">
        <v>-27048</v>
      </c>
    </row>
    <row r="25" spans="1:6">
      <c r="A25" s="4" t="s">
        <v>93</v>
      </c>
      <c r="B25" s="5" t="n">
        <v>530</v>
      </c>
      <c r="D25" s="5" t="n">
        <v>530</v>
      </c>
      <c r="F25" s="5" t="n">
        <v>2652</v>
      </c>
    </row>
    <row r="26" spans="1:6">
      <c r="A26" s="4" t="s">
        <v>286</v>
      </c>
    </row>
    <row r="27" spans="1:6">
      <c r="A27" s="3" t="s">
        <v>276</v>
      </c>
    </row>
    <row r="28" spans="1:6">
      <c r="A28" s="4" t="s">
        <v>278</v>
      </c>
      <c r="B28" s="5" t="n">
        <v>3352</v>
      </c>
      <c r="D28" s="5" t="n">
        <v>3352</v>
      </c>
      <c r="F28" s="5" t="n">
        <v>3302</v>
      </c>
    </row>
    <row r="29" spans="1:6">
      <c r="A29" s="4" t="s">
        <v>279</v>
      </c>
      <c r="B29" s="5" t="n">
        <v>-1421</v>
      </c>
      <c r="D29" s="5" t="n">
        <v>-1421</v>
      </c>
      <c r="F29" s="5" t="n">
        <v>-1315</v>
      </c>
    </row>
    <row r="30" spans="1:6">
      <c r="A30" s="4" t="s">
        <v>93</v>
      </c>
      <c r="B30" s="5" t="n">
        <v>1931</v>
      </c>
      <c r="D30" s="5" t="n">
        <v>1931</v>
      </c>
      <c r="F30" s="5" t="n">
        <v>1987</v>
      </c>
    </row>
    <row r="31" spans="1:6">
      <c r="A31" s="4" t="s">
        <v>287</v>
      </c>
    </row>
    <row r="32" spans="1:6">
      <c r="A32" s="3" t="s">
        <v>276</v>
      </c>
    </row>
    <row r="33" spans="1:6">
      <c r="A33" s="4" t="s">
        <v>277</v>
      </c>
      <c r="B33" s="5" t="n">
        <v>12900</v>
      </c>
      <c r="D33" s="5" t="n">
        <v>12900</v>
      </c>
      <c r="F33" s="5" t="n">
        <v>12900</v>
      </c>
    </row>
    <row r="34" spans="1:6">
      <c r="A34" s="4" t="s">
        <v>288</v>
      </c>
    </row>
    <row r="35" spans="1:6">
      <c r="A35" s="3" t="s">
        <v>276</v>
      </c>
    </row>
    <row r="36" spans="1:6">
      <c r="A36" s="4" t="s">
        <v>277</v>
      </c>
      <c r="B36" s="5" t="n">
        <v>900</v>
      </c>
      <c r="D36" s="5" t="n">
        <v>900</v>
      </c>
      <c r="F36" s="5" t="n">
        <v>900</v>
      </c>
    </row>
    <row r="37" spans="1:6">
      <c r="A37" s="4" t="s">
        <v>115</v>
      </c>
    </row>
    <row r="38" spans="1:6">
      <c r="A38" s="3" t="s">
        <v>276</v>
      </c>
    </row>
    <row r="39" spans="1:6">
      <c r="A39" s="4" t="s">
        <v>277</v>
      </c>
      <c r="B39" s="7" t="n">
        <v>233</v>
      </c>
      <c r="D39" s="7" t="n">
        <v>233</v>
      </c>
      <c r="F39" s="7" t="n">
        <v>220</v>
      </c>
    </row>
    <row r="40" spans="1:6">
      <c r="A40" s="4" t="s">
        <v>289</v>
      </c>
    </row>
    <row r="41" spans="1:6">
      <c r="A41" s="3" t="s">
        <v>276</v>
      </c>
    </row>
    <row r="42" spans="1:6">
      <c r="A42" s="4" t="s">
        <v>254</v>
      </c>
      <c r="D42" s="4" t="s">
        <v>290</v>
      </c>
      <c r="F42" s="4" t="s">
        <v>290</v>
      </c>
    </row>
    <row r="43" spans="1:6">
      <c r="A43" s="4" t="s">
        <v>291</v>
      </c>
    </row>
    <row r="44" spans="1:6">
      <c r="A44" s="3" t="s">
        <v>276</v>
      </c>
    </row>
    <row r="45" spans="1:6">
      <c r="A45" s="4" t="s">
        <v>254</v>
      </c>
      <c r="D45" s="4" t="s">
        <v>290</v>
      </c>
      <c r="F45" s="4" t="s">
        <v>290</v>
      </c>
    </row>
    <row r="46" spans="1:6">
      <c r="A46" s="4" t="s">
        <v>292</v>
      </c>
    </row>
    <row r="47" spans="1:6">
      <c r="A47" s="3" t="s">
        <v>276</v>
      </c>
    </row>
    <row r="48" spans="1:6">
      <c r="A48" s="4" t="s">
        <v>254</v>
      </c>
      <c r="D48" s="4" t="s">
        <v>290</v>
      </c>
      <c r="F48" s="4" t="s">
        <v>290</v>
      </c>
    </row>
    <row r="49" spans="1:6">
      <c r="A49" s="4" t="s">
        <v>293</v>
      </c>
    </row>
    <row r="50" spans="1:6">
      <c r="A50" s="3" t="s">
        <v>276</v>
      </c>
    </row>
    <row r="51" spans="1:6">
      <c r="A51" s="4" t="s">
        <v>254</v>
      </c>
      <c r="D51" s="4" t="s">
        <v>294</v>
      </c>
      <c r="F51" s="4" t="s">
        <v>294</v>
      </c>
    </row>
    <row r="52" spans="1:6">
      <c r="A52" s="4" t="s">
        <v>295</v>
      </c>
    </row>
    <row r="53" spans="1:6">
      <c r="A53" s="3" t="s">
        <v>276</v>
      </c>
    </row>
    <row r="54" spans="1:6">
      <c r="A54" s="4" t="s">
        <v>254</v>
      </c>
      <c r="D54" s="4" t="s">
        <v>296</v>
      </c>
      <c r="F54" s="4" t="s">
        <v>296</v>
      </c>
    </row>
    <row r="55" spans="1:6">
      <c r="A55" s="4" t="s">
        <v>297</v>
      </c>
    </row>
    <row r="56" spans="1:6">
      <c r="A56" s="3" t="s">
        <v>276</v>
      </c>
    </row>
    <row r="57" spans="1:6">
      <c r="A57" s="4" t="s">
        <v>254</v>
      </c>
      <c r="D57" s="4" t="s">
        <v>296</v>
      </c>
      <c r="F57" s="4" t="s">
        <v>296</v>
      </c>
    </row>
    <row r="58" spans="1:6">
      <c r="A58" s="4" t="s">
        <v>298</v>
      </c>
    </row>
    <row r="59" spans="1:6">
      <c r="A59" s="3" t="s">
        <v>276</v>
      </c>
    </row>
    <row r="60" spans="1:6">
      <c r="A60" s="4" t="s">
        <v>254</v>
      </c>
      <c r="D60" s="4" t="s">
        <v>269</v>
      </c>
      <c r="F60" s="4" t="s">
        <v>269</v>
      </c>
    </row>
    <row r="61" spans="1:6">
      <c r="A61" s="4" t="s">
        <v>299</v>
      </c>
    </row>
    <row r="62" spans="1:6">
      <c r="A62" s="3" t="s">
        <v>276</v>
      </c>
    </row>
    <row r="63" spans="1:6">
      <c r="A63" s="4" t="s">
        <v>254</v>
      </c>
      <c r="D63" s="4" t="s">
        <v>300</v>
      </c>
      <c r="F63" s="4" t="s">
        <v>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65692</v>
      </c>
      <c r="C4" s="7" t="n">
        <v>59227</v>
      </c>
      <c r="D4" s="7" t="n">
        <v>127577</v>
      </c>
      <c r="E4" s="7" t="n">
        <v>115533</v>
      </c>
    </row>
    <row r="5" spans="1:5">
      <c r="A5" s="4" t="s">
        <v>68</v>
      </c>
      <c r="B5" s="5" t="n">
        <v>22522</v>
      </c>
      <c r="C5" s="5" t="n">
        <v>19631</v>
      </c>
      <c r="D5" s="5" t="n">
        <v>44001</v>
      </c>
      <c r="E5" s="5" t="n">
        <v>39235</v>
      </c>
    </row>
    <row r="6" spans="1:5">
      <c r="A6" s="4" t="s">
        <v>69</v>
      </c>
      <c r="B6" s="5" t="n">
        <v>43170</v>
      </c>
      <c r="C6" s="5" t="n">
        <v>39596</v>
      </c>
      <c r="D6" s="5" t="n">
        <v>83576</v>
      </c>
      <c r="E6" s="5" t="n">
        <v>76298</v>
      </c>
    </row>
    <row r="7" spans="1:5">
      <c r="A7" s="3" t="s">
        <v>70</v>
      </c>
    </row>
    <row r="8" spans="1:5">
      <c r="A8" s="4" t="s">
        <v>71</v>
      </c>
      <c r="B8" s="5" t="n">
        <v>5560</v>
      </c>
      <c r="C8" s="5" t="n">
        <v>5762</v>
      </c>
      <c r="D8" s="5" t="n">
        <v>10810</v>
      </c>
      <c r="E8" s="5" t="n">
        <v>10790</v>
      </c>
    </row>
    <row r="9" spans="1:5">
      <c r="A9" s="4" t="s">
        <v>72</v>
      </c>
      <c r="B9" s="5" t="n">
        <v>31242</v>
      </c>
      <c r="C9" s="5" t="n">
        <v>28993</v>
      </c>
      <c r="D9" s="5" t="n">
        <v>61716</v>
      </c>
      <c r="E9" s="5" t="n">
        <v>56748</v>
      </c>
    </row>
    <row r="10" spans="1:5">
      <c r="A10" s="4" t="s">
        <v>73</v>
      </c>
      <c r="B10" s="5" t="n">
        <v>14524</v>
      </c>
      <c r="C10" s="5" t="n">
        <v>14183</v>
      </c>
      <c r="D10" s="5" t="n">
        <v>28278</v>
      </c>
      <c r="E10" s="5" t="n">
        <v>28031</v>
      </c>
    </row>
    <row r="11" spans="1:5">
      <c r="A11" s="4" t="s">
        <v>74</v>
      </c>
      <c r="B11" s="5" t="n">
        <v>51326</v>
      </c>
      <c r="C11" s="5" t="n">
        <v>48938</v>
      </c>
      <c r="D11" s="5" t="n">
        <v>100804</v>
      </c>
      <c r="E11" s="5" t="n">
        <v>95569</v>
      </c>
    </row>
    <row r="12" spans="1:5">
      <c r="A12" s="4" t="s">
        <v>75</v>
      </c>
      <c r="B12" s="5" t="n">
        <v>-8156</v>
      </c>
      <c r="C12" s="5" t="n">
        <v>-9342</v>
      </c>
      <c r="D12" s="5" t="n">
        <v>-17228</v>
      </c>
      <c r="E12" s="5" t="n">
        <v>-19271</v>
      </c>
    </row>
    <row r="13" spans="1:5">
      <c r="A13" s="3" t="s">
        <v>76</v>
      </c>
    </row>
    <row r="14" spans="1:5">
      <c r="A14" s="4" t="s">
        <v>77</v>
      </c>
      <c r="B14" s="5" t="n">
        <v>874</v>
      </c>
      <c r="C14" s="5" t="n">
        <v>-972</v>
      </c>
      <c r="D14" s="5" t="n">
        <v>847</v>
      </c>
      <c r="E14" s="5" t="n">
        <v>-552</v>
      </c>
    </row>
    <row r="15" spans="1:5">
      <c r="A15" s="4" t="s">
        <v>78</v>
      </c>
      <c r="B15" s="5" t="n">
        <v>-1731</v>
      </c>
      <c r="C15" s="5" t="n">
        <v>-735</v>
      </c>
      <c r="D15" s="5" t="n">
        <v>-3463</v>
      </c>
      <c r="E15" s="5" t="n">
        <v>-1386</v>
      </c>
    </row>
    <row r="16" spans="1:5">
      <c r="A16" s="4" t="s">
        <v>79</v>
      </c>
      <c r="B16" s="5" t="n">
        <v>-857</v>
      </c>
      <c r="C16" s="5" t="n">
        <v>-1707</v>
      </c>
      <c r="D16" s="5" t="n">
        <v>-2616</v>
      </c>
      <c r="E16" s="5" t="n">
        <v>-1938</v>
      </c>
    </row>
    <row r="17" spans="1:5">
      <c r="A17" s="4" t="s">
        <v>80</v>
      </c>
      <c r="B17" s="5" t="n">
        <v>-9013</v>
      </c>
      <c r="C17" s="5" t="n">
        <v>-11049</v>
      </c>
      <c r="D17" s="5" t="n">
        <v>-19844</v>
      </c>
      <c r="E17" s="5" t="n">
        <v>-21209</v>
      </c>
    </row>
    <row r="18" spans="1:5">
      <c r="A18" s="4" t="s">
        <v>81</v>
      </c>
      <c r="B18" s="5" t="n">
        <v>46</v>
      </c>
      <c r="C18" s="5" t="n">
        <v>49</v>
      </c>
      <c r="D18" s="5" t="n">
        <v>88</v>
      </c>
      <c r="E18" s="5" t="n">
        <v>74</v>
      </c>
    </row>
    <row r="19" spans="1:5">
      <c r="A19" s="4" t="s">
        <v>82</v>
      </c>
      <c r="B19" s="7" t="n">
        <v>-9059</v>
      </c>
      <c r="C19" s="7" t="n">
        <v>-11098</v>
      </c>
      <c r="D19" s="7" t="n">
        <v>-19932</v>
      </c>
      <c r="E19" s="7" t="n">
        <v>-21283</v>
      </c>
    </row>
    <row r="20" spans="1:5">
      <c r="A20" s="4" t="s">
        <v>83</v>
      </c>
      <c r="B20" s="9" t="n">
        <v>-0.21</v>
      </c>
      <c r="C20" s="9" t="n">
        <v>-0.27</v>
      </c>
      <c r="D20" s="9" t="n">
        <v>-0.47</v>
      </c>
      <c r="E20" s="9" t="n">
        <v>-0.51</v>
      </c>
    </row>
    <row r="21" spans="1:5">
      <c r="A21" s="3" t="s">
        <v>84</v>
      </c>
    </row>
    <row r="22" spans="1:5">
      <c r="A22" s="4" t="s">
        <v>85</v>
      </c>
      <c r="B22" s="5" t="n">
        <v>42641585</v>
      </c>
      <c r="C22" s="5" t="n">
        <v>41622027</v>
      </c>
      <c r="D22" s="5" t="n">
        <v>42434311</v>
      </c>
      <c r="E22" s="5" t="n">
        <v>414875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3</v>
      </c>
    </row>
    <row r="2" spans="1:3">
      <c r="A2" s="3" t="s">
        <v>160</v>
      </c>
    </row>
    <row r="3" spans="1:3">
      <c r="A3" s="5" t="n">
        <v>2017</v>
      </c>
      <c r="B3" s="7" t="n">
        <v>2031</v>
      </c>
    </row>
    <row r="4" spans="1:3">
      <c r="A4" s="5" t="n">
        <v>2018</v>
      </c>
      <c r="B4" s="5" t="n">
        <v>282</v>
      </c>
    </row>
    <row r="5" spans="1:3">
      <c r="A5" s="5" t="n">
        <v>2019</v>
      </c>
      <c r="B5" s="5" t="n">
        <v>263</v>
      </c>
    </row>
    <row r="6" spans="1:3">
      <c r="A6" s="5" t="n">
        <v>2020</v>
      </c>
      <c r="B6" s="5" t="n">
        <v>237</v>
      </c>
    </row>
    <row r="7" spans="1:3">
      <c r="A7" s="5" t="n">
        <v>2021</v>
      </c>
      <c r="B7" s="5" t="n">
        <v>179</v>
      </c>
    </row>
    <row r="8" spans="1:3">
      <c r="A8" s="4" t="s">
        <v>302</v>
      </c>
      <c r="B8" s="5" t="n">
        <v>1051</v>
      </c>
    </row>
    <row r="9" spans="1:3">
      <c r="A9" s="4" t="s">
        <v>93</v>
      </c>
      <c r="B9" s="7" t="n">
        <v>4043</v>
      </c>
      <c r="C9" s="7" t="n">
        <v>87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03</v>
      </c>
      <c r="B1" s="2" t="s">
        <v>64</v>
      </c>
      <c r="D1" s="2" t="s">
        <v>1</v>
      </c>
    </row>
    <row r="2" spans="1:6">
      <c r="B2" s="2" t="s">
        <v>2</v>
      </c>
      <c r="C2" s="2" t="s">
        <v>65</v>
      </c>
      <c r="D2" s="2" t="s">
        <v>2</v>
      </c>
      <c r="E2" s="2" t="s">
        <v>65</v>
      </c>
      <c r="F2" s="2" t="s">
        <v>23</v>
      </c>
    </row>
    <row r="3" spans="1:6">
      <c r="A3" s="3" t="s">
        <v>152</v>
      </c>
    </row>
    <row r="4" spans="1:6">
      <c r="A4" s="4" t="s">
        <v>304</v>
      </c>
      <c r="B4" s="7" t="n">
        <v>26554</v>
      </c>
      <c r="D4" s="7" t="n">
        <v>26554</v>
      </c>
      <c r="F4" s="7" t="n">
        <v>24810</v>
      </c>
    </row>
    <row r="5" spans="1:6">
      <c r="A5" s="4" t="s">
        <v>248</v>
      </c>
      <c r="B5" s="5" t="n">
        <v>2916</v>
      </c>
      <c r="D5" s="5" t="n">
        <v>2916</v>
      </c>
      <c r="F5" s="5" t="n">
        <v>2262</v>
      </c>
    </row>
    <row r="6" spans="1:6">
      <c r="A6" s="4" t="s">
        <v>115</v>
      </c>
      <c r="B6" s="5" t="n">
        <v>1255</v>
      </c>
      <c r="D6" s="5" t="n">
        <v>1255</v>
      </c>
      <c r="F6" s="5" t="n">
        <v>1182</v>
      </c>
    </row>
    <row r="7" spans="1:6">
      <c r="A7" s="4" t="s">
        <v>93</v>
      </c>
      <c r="B7" s="5" t="n">
        <v>30725</v>
      </c>
      <c r="D7" s="5" t="n">
        <v>30725</v>
      </c>
      <c r="F7" s="5" t="n">
        <v>28254</v>
      </c>
    </row>
    <row r="8" spans="1:6">
      <c r="A8" s="4" t="s">
        <v>305</v>
      </c>
      <c r="B8" s="5" t="n">
        <v>40006</v>
      </c>
      <c r="D8" s="5" t="n">
        <v>40006</v>
      </c>
      <c r="F8" s="7" t="n">
        <v>34191</v>
      </c>
    </row>
    <row r="9" spans="1:6">
      <c r="A9" s="4" t="s">
        <v>282</v>
      </c>
      <c r="B9" s="7" t="n">
        <v>2652</v>
      </c>
      <c r="C9" s="7" t="n">
        <v>2519</v>
      </c>
      <c r="D9" s="7" t="n">
        <v>5168</v>
      </c>
      <c r="E9" s="7" t="n">
        <v>49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6</v>
      </c>
      <c r="B1" s="2" t="s">
        <v>2</v>
      </c>
      <c r="C1" s="2" t="s">
        <v>23</v>
      </c>
    </row>
    <row r="2" spans="1:3">
      <c r="A2" s="3" t="s">
        <v>165</v>
      </c>
    </row>
    <row r="3" spans="1:3">
      <c r="A3" s="4" t="s">
        <v>307</v>
      </c>
      <c r="B3" s="7" t="n">
        <v>7166</v>
      </c>
      <c r="C3" s="7" t="n">
        <v>6607</v>
      </c>
    </row>
    <row r="4" spans="1:3">
      <c r="A4" s="4" t="s">
        <v>308</v>
      </c>
      <c r="B4" s="5" t="n">
        <v>2983</v>
      </c>
      <c r="C4" s="5" t="n">
        <v>3495</v>
      </c>
    </row>
    <row r="5" spans="1:3">
      <c r="A5" s="4" t="s">
        <v>115</v>
      </c>
      <c r="B5" s="5" t="n">
        <v>6190</v>
      </c>
      <c r="C5" s="5" t="n">
        <v>5571</v>
      </c>
    </row>
    <row r="6" spans="1:3">
      <c r="A6" s="4" t="s">
        <v>93</v>
      </c>
      <c r="B6" s="7" t="n">
        <v>16339</v>
      </c>
      <c r="C6" s="7" t="n">
        <v>156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s>
  <sheetData>
    <row r="1" spans="1:6">
      <c r="A1" s="1" t="s">
        <v>309</v>
      </c>
      <c r="B1" s="2" t="s">
        <v>310</v>
      </c>
      <c r="C1" s="2" t="s">
        <v>311</v>
      </c>
      <c r="D1" s="2" t="s">
        <v>312</v>
      </c>
      <c r="E1" s="2" t="s">
        <v>313</v>
      </c>
      <c r="F1" s="2" t="s">
        <v>312</v>
      </c>
    </row>
    <row r="2" spans="1:6">
      <c r="A2" s="3" t="s">
        <v>314</v>
      </c>
    </row>
    <row r="3" spans="1:6">
      <c r="A3" s="4" t="s">
        <v>315</v>
      </c>
      <c r="C3" s="7" t="n">
        <v>1731000</v>
      </c>
      <c r="D3" s="7" t="n">
        <v>735000</v>
      </c>
      <c r="E3" s="7" t="n">
        <v>3463000</v>
      </c>
      <c r="F3" s="7" t="n">
        <v>1386000</v>
      </c>
    </row>
    <row r="4" spans="1:6">
      <c r="A4" s="4" t="s">
        <v>316</v>
      </c>
      <c r="C4" s="5" t="n">
        <v>6000000</v>
      </c>
      <c r="E4" s="7" t="n">
        <v>6000000</v>
      </c>
    </row>
    <row r="5" spans="1:6">
      <c r="A5" s="4" t="s">
        <v>317</v>
      </c>
    </row>
    <row r="6" spans="1:6">
      <c r="A6" s="3" t="s">
        <v>314</v>
      </c>
    </row>
    <row r="7" spans="1:6">
      <c r="A7" s="4" t="s">
        <v>318</v>
      </c>
      <c r="B7" s="7" t="n">
        <v>50000000</v>
      </c>
    </row>
    <row r="8" spans="1:6">
      <c r="A8" s="4" t="s">
        <v>319</v>
      </c>
      <c r="B8" s="4" t="s">
        <v>320</v>
      </c>
    </row>
    <row r="9" spans="1:6">
      <c r="A9" s="4" t="s">
        <v>321</v>
      </c>
      <c r="B9" s="7" t="n">
        <v>47091000</v>
      </c>
    </row>
    <row r="10" spans="1:6">
      <c r="A10" s="4" t="s">
        <v>322</v>
      </c>
      <c r="B10" s="7" t="n">
        <v>2909000</v>
      </c>
    </row>
    <row r="11" spans="1:6">
      <c r="A11" s="4" t="s">
        <v>323</v>
      </c>
      <c r="E11" s="5" t="n">
        <v>20</v>
      </c>
    </row>
    <row r="12" spans="1:6">
      <c r="A12" s="4" t="s">
        <v>324</v>
      </c>
      <c r="E12" s="5" t="n">
        <v>30</v>
      </c>
    </row>
    <row r="13" spans="1:6">
      <c r="A13" s="4" t="s">
        <v>325</v>
      </c>
      <c r="E13" s="4" t="s">
        <v>326</v>
      </c>
    </row>
    <row r="14" spans="1:6">
      <c r="A14" s="4" t="s">
        <v>327</v>
      </c>
      <c r="E14" s="4" t="s">
        <v>328</v>
      </c>
    </row>
    <row r="15" spans="1:6">
      <c r="A15" s="4" t="s">
        <v>329</v>
      </c>
      <c r="E15" s="4" t="s">
        <v>330</v>
      </c>
    </row>
    <row r="16" spans="1:6">
      <c r="A16" s="4" t="s">
        <v>78</v>
      </c>
      <c r="C16" s="5" t="n">
        <v>1075000</v>
      </c>
      <c r="E16" s="7" t="n">
        <v>2140000</v>
      </c>
    </row>
    <row r="17" spans="1:6">
      <c r="A17" s="4" t="s">
        <v>331</v>
      </c>
      <c r="C17" s="5" t="n">
        <v>516000</v>
      </c>
      <c r="E17" s="5" t="n">
        <v>1031000</v>
      </c>
    </row>
    <row r="18" spans="1:6">
      <c r="A18" s="4" t="s">
        <v>332</v>
      </c>
      <c r="C18" s="5" t="n">
        <v>559000</v>
      </c>
      <c r="E18" s="5" t="n">
        <v>1109000</v>
      </c>
    </row>
    <row r="19" spans="1:6">
      <c r="A19" s="4" t="s">
        <v>333</v>
      </c>
      <c r="C19" s="5" t="n">
        <v>44265000</v>
      </c>
      <c r="E19" s="5" t="n">
        <v>44265000</v>
      </c>
    </row>
    <row r="20" spans="1:6">
      <c r="A20" s="4" t="s">
        <v>334</v>
      </c>
    </row>
    <row r="21" spans="1:6">
      <c r="A21" s="3" t="s">
        <v>314</v>
      </c>
    </row>
    <row r="22" spans="1:6">
      <c r="A22" s="4" t="s">
        <v>335</v>
      </c>
      <c r="C22" s="7" t="n">
        <v>0</v>
      </c>
      <c r="E22" s="7" t="n">
        <v>0</v>
      </c>
    </row>
    <row r="23" spans="1:6">
      <c r="A23" s="4" t="s">
        <v>336</v>
      </c>
      <c r="C23" s="4" t="s">
        <v>337</v>
      </c>
      <c r="E23" s="4" t="s">
        <v>337</v>
      </c>
    </row>
    <row r="24" spans="1:6">
      <c r="A24" s="4" t="s">
        <v>338</v>
      </c>
      <c r="C24" s="7" t="n">
        <v>49000000</v>
      </c>
      <c r="E24" s="7" t="n">
        <v>49000000</v>
      </c>
    </row>
    <row r="25" spans="1:6">
      <c r="A25" s="4" t="s">
        <v>339</v>
      </c>
    </row>
    <row r="26" spans="1:6">
      <c r="A26" s="3" t="s">
        <v>314</v>
      </c>
    </row>
    <row r="27" spans="1:6">
      <c r="A27" s="4" t="s">
        <v>340</v>
      </c>
      <c r="C27" s="5" t="n">
        <v>55000000</v>
      </c>
      <c r="E27" s="5" t="n">
        <v>55000000</v>
      </c>
    </row>
    <row r="28" spans="1:6">
      <c r="A28" s="4" t="s">
        <v>341</v>
      </c>
    </row>
    <row r="29" spans="1:6">
      <c r="A29" s="3" t="s">
        <v>314</v>
      </c>
    </row>
    <row r="30" spans="1:6">
      <c r="A30" s="4" t="s">
        <v>315</v>
      </c>
      <c r="C30" s="5" t="n">
        <v>0</v>
      </c>
      <c r="D30" s="5" t="n">
        <v>112000</v>
      </c>
      <c r="E30" s="5" t="n">
        <v>0</v>
      </c>
      <c r="F30" s="5" t="n">
        <v>0</v>
      </c>
    </row>
    <row r="31" spans="1:6">
      <c r="A31" s="4" t="s">
        <v>342</v>
      </c>
    </row>
    <row r="32" spans="1:6">
      <c r="A32" s="3" t="s">
        <v>314</v>
      </c>
    </row>
    <row r="33" spans="1:6">
      <c r="A33" s="4" t="s">
        <v>340</v>
      </c>
      <c r="C33" s="5" t="n">
        <v>10000000</v>
      </c>
      <c r="E33" s="5" t="n">
        <v>10000000</v>
      </c>
    </row>
    <row r="34" spans="1:6">
      <c r="A34" s="4" t="s">
        <v>343</v>
      </c>
    </row>
    <row r="35" spans="1:6">
      <c r="A35" s="3" t="s">
        <v>314</v>
      </c>
    </row>
    <row r="36" spans="1:6">
      <c r="A36" s="4" t="s">
        <v>344</v>
      </c>
      <c r="C36" s="5" t="n">
        <v>59000</v>
      </c>
      <c r="D36" s="7" t="n">
        <v>47000</v>
      </c>
      <c r="E36" s="5" t="n">
        <v>119000</v>
      </c>
      <c r="F36" s="7" t="n">
        <v>92000</v>
      </c>
    </row>
    <row r="37" spans="1:6">
      <c r="A37" s="4" t="s">
        <v>345</v>
      </c>
    </row>
    <row r="38" spans="1:6">
      <c r="A38" s="3" t="s">
        <v>314</v>
      </c>
    </row>
    <row r="39" spans="1:6">
      <c r="A39" s="4" t="s">
        <v>340</v>
      </c>
      <c r="C39" s="7" t="n">
        <v>5000000</v>
      </c>
      <c r="E39" s="7" t="n">
        <v>5000000</v>
      </c>
    </row>
    <row r="40" spans="1:6">
      <c r="A40" s="4" t="s">
        <v>346</v>
      </c>
    </row>
    <row r="41" spans="1:6">
      <c r="A41" s="3" t="s">
        <v>314</v>
      </c>
    </row>
    <row r="42" spans="1:6">
      <c r="A42" s="4" t="s">
        <v>347</v>
      </c>
      <c r="C42" s="10" t="n">
        <v>1.2</v>
      </c>
      <c r="E42" s="10" t="n">
        <v>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48</v>
      </c>
      <c r="B1" s="2" t="s">
        <v>349</v>
      </c>
    </row>
    <row r="2" spans="1:2">
      <c r="A2" s="3" t="s">
        <v>172</v>
      </c>
    </row>
    <row r="3" spans="1:2">
      <c r="A3" s="4" t="s">
        <v>350</v>
      </c>
      <c r="B3" s="5" t="n">
        <v>13843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4</v>
      </c>
      <c r="D1" s="2" t="s">
        <v>1</v>
      </c>
    </row>
    <row r="2" spans="1:5">
      <c r="B2" s="2" t="s">
        <v>2</v>
      </c>
      <c r="C2" s="2" t="s">
        <v>65</v>
      </c>
      <c r="D2" s="2" t="s">
        <v>2</v>
      </c>
      <c r="E2" s="2" t="s">
        <v>65</v>
      </c>
    </row>
    <row r="3" spans="1:5">
      <c r="A3" s="3" t="s">
        <v>352</v>
      </c>
    </row>
    <row r="4" spans="1:5">
      <c r="A4" s="4" t="s">
        <v>353</v>
      </c>
      <c r="B4" s="7" t="n">
        <v>1339</v>
      </c>
      <c r="C4" s="7" t="n">
        <v>1749</v>
      </c>
      <c r="D4" s="7" t="n">
        <v>2880</v>
      </c>
      <c r="E4" s="7" t="n">
        <v>3855</v>
      </c>
    </row>
    <row r="5" spans="1:5">
      <c r="A5" s="4" t="s">
        <v>68</v>
      </c>
    </row>
    <row r="6" spans="1:5">
      <c r="A6" s="3" t="s">
        <v>352</v>
      </c>
    </row>
    <row r="7" spans="1:5">
      <c r="A7" s="4" t="s">
        <v>353</v>
      </c>
      <c r="B7" s="5" t="n">
        <v>34</v>
      </c>
      <c r="C7" s="5" t="n">
        <v>39</v>
      </c>
      <c r="D7" s="5" t="n">
        <v>79</v>
      </c>
      <c r="E7" s="5" t="n">
        <v>80</v>
      </c>
    </row>
    <row r="8" spans="1:5">
      <c r="A8" s="4" t="s">
        <v>71</v>
      </c>
    </row>
    <row r="9" spans="1:5">
      <c r="A9" s="3" t="s">
        <v>352</v>
      </c>
    </row>
    <row r="10" spans="1:5">
      <c r="A10" s="4" t="s">
        <v>353</v>
      </c>
      <c r="B10" s="5" t="n">
        <v>169</v>
      </c>
      <c r="C10" s="5" t="n">
        <v>130</v>
      </c>
      <c r="D10" s="5" t="n">
        <v>255</v>
      </c>
      <c r="E10" s="5" t="n">
        <v>311</v>
      </c>
    </row>
    <row r="11" spans="1:5">
      <c r="A11" s="4" t="s">
        <v>72</v>
      </c>
    </row>
    <row r="12" spans="1:5">
      <c r="A12" s="3" t="s">
        <v>352</v>
      </c>
    </row>
    <row r="13" spans="1:5">
      <c r="A13" s="4" t="s">
        <v>353</v>
      </c>
      <c r="B13" s="5" t="n">
        <v>291</v>
      </c>
      <c r="C13" s="5" t="n">
        <v>426</v>
      </c>
      <c r="D13" s="5" t="n">
        <v>651</v>
      </c>
      <c r="E13" s="5" t="n">
        <v>943</v>
      </c>
    </row>
    <row r="14" spans="1:5">
      <c r="A14" s="4" t="s">
        <v>73</v>
      </c>
    </row>
    <row r="15" spans="1:5">
      <c r="A15" s="3" t="s">
        <v>352</v>
      </c>
    </row>
    <row r="16" spans="1:5">
      <c r="A16" s="4" t="s">
        <v>353</v>
      </c>
      <c r="B16" s="5" t="n">
        <v>845</v>
      </c>
      <c r="C16" s="5" t="n">
        <v>1154</v>
      </c>
      <c r="D16" s="5" t="n">
        <v>1895</v>
      </c>
      <c r="E16" s="5" t="n">
        <v>2521</v>
      </c>
    </row>
    <row r="17" spans="1:5">
      <c r="A17" s="4" t="s">
        <v>354</v>
      </c>
    </row>
    <row r="18" spans="1:5">
      <c r="A18" s="3" t="s">
        <v>352</v>
      </c>
    </row>
    <row r="19" spans="1:5">
      <c r="A19" s="4" t="s">
        <v>353</v>
      </c>
      <c r="B19" s="5" t="n">
        <v>663</v>
      </c>
      <c r="C19" s="5" t="n">
        <v>668</v>
      </c>
      <c r="D19" s="5" t="n">
        <v>1474</v>
      </c>
      <c r="E19" s="5" t="n">
        <v>1317</v>
      </c>
    </row>
    <row r="20" spans="1:5">
      <c r="A20" s="4" t="s">
        <v>355</v>
      </c>
    </row>
    <row r="21" spans="1:5">
      <c r="A21" s="3" t="s">
        <v>352</v>
      </c>
    </row>
    <row r="22" spans="1:5">
      <c r="A22" s="4" t="s">
        <v>353</v>
      </c>
      <c r="B22" s="5" t="n">
        <v>410</v>
      </c>
      <c r="C22" s="5" t="n">
        <v>797</v>
      </c>
      <c r="D22" s="5" t="n">
        <v>759</v>
      </c>
      <c r="E22" s="5" t="n">
        <v>1999</v>
      </c>
    </row>
    <row r="23" spans="1:5">
      <c r="A23" s="4" t="s">
        <v>356</v>
      </c>
    </row>
    <row r="24" spans="1:5">
      <c r="A24" s="3" t="s">
        <v>352</v>
      </c>
    </row>
    <row r="25" spans="1:5">
      <c r="A25" s="4" t="s">
        <v>353</v>
      </c>
      <c r="B25" s="5" t="n">
        <v>145</v>
      </c>
      <c r="C25" s="5" t="n">
        <v>190</v>
      </c>
      <c r="D25" s="5" t="n">
        <v>405</v>
      </c>
      <c r="E25" s="5" t="n">
        <v>346</v>
      </c>
    </row>
    <row r="26" spans="1:5">
      <c r="A26" s="4" t="s">
        <v>357</v>
      </c>
    </row>
    <row r="27" spans="1:5">
      <c r="A27" s="3" t="s">
        <v>352</v>
      </c>
    </row>
    <row r="28" spans="1:5">
      <c r="A28" s="4" t="s">
        <v>353</v>
      </c>
      <c r="B28" s="7" t="n">
        <v>121</v>
      </c>
      <c r="C28" s="7" t="n">
        <v>94</v>
      </c>
      <c r="D28" s="7" t="n">
        <v>242</v>
      </c>
      <c r="E28" s="7" t="n">
        <v>1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6"/>
    <col customWidth="1" max="5" min="5" width="4"/>
  </cols>
  <sheetData>
    <row r="1" spans="1:5">
      <c r="A1" s="1" t="s">
        <v>358</v>
      </c>
      <c r="C1" s="2" t="s">
        <v>1</v>
      </c>
      <c r="D1" s="2" t="s">
        <v>275</v>
      </c>
    </row>
    <row r="2" spans="1:5">
      <c r="C2" s="2" t="s">
        <v>2</v>
      </c>
      <c r="D2" s="2" t="s">
        <v>23</v>
      </c>
    </row>
    <row r="3" spans="1:5">
      <c r="A3" s="3" t="s">
        <v>359</v>
      </c>
    </row>
    <row r="4" spans="1:5">
      <c r="A4" s="4" t="s">
        <v>360</v>
      </c>
      <c r="B4" s="4" t="s">
        <v>361</v>
      </c>
      <c r="C4" s="5" t="n">
        <v>3685125</v>
      </c>
    </row>
    <row r="5" spans="1:5">
      <c r="A5" s="4" t="s">
        <v>362</v>
      </c>
      <c r="C5" s="5" t="n">
        <v>407823</v>
      </c>
    </row>
    <row r="6" spans="1:5">
      <c r="A6" s="4" t="s">
        <v>363</v>
      </c>
      <c r="C6" s="5" t="n">
        <v>-760145</v>
      </c>
    </row>
    <row r="7" spans="1:5">
      <c r="A7" s="4" t="s">
        <v>364</v>
      </c>
      <c r="C7" s="5" t="n">
        <v>-2885</v>
      </c>
    </row>
    <row r="8" spans="1:5">
      <c r="A8" s="4" t="s">
        <v>365</v>
      </c>
      <c r="C8" s="5" t="n">
        <v>-32383</v>
      </c>
    </row>
    <row r="9" spans="1:5">
      <c r="A9" s="4" t="s">
        <v>366</v>
      </c>
      <c r="C9" s="5" t="n">
        <v>3297535</v>
      </c>
      <c r="D9" s="5" t="n">
        <v>3685125</v>
      </c>
      <c r="E9" s="4" t="s">
        <v>361</v>
      </c>
    </row>
    <row r="10" spans="1:5">
      <c r="A10" s="3" t="s">
        <v>367</v>
      </c>
    </row>
    <row r="11" spans="1:5">
      <c r="A11" s="4" t="s">
        <v>368</v>
      </c>
      <c r="B11" s="4" t="s">
        <v>361</v>
      </c>
      <c r="C11" s="9" t="n">
        <v>12.45</v>
      </c>
    </row>
    <row r="12" spans="1:5">
      <c r="A12" s="4" t="s">
        <v>369</v>
      </c>
      <c r="C12" s="10" t="n">
        <v>22.73</v>
      </c>
    </row>
    <row r="13" spans="1:5">
      <c r="A13" s="4" t="s">
        <v>370</v>
      </c>
      <c r="C13" s="10" t="n">
        <v>10.23</v>
      </c>
    </row>
    <row r="14" spans="1:5">
      <c r="A14" s="4" t="s">
        <v>371</v>
      </c>
      <c r="C14" s="10" t="n">
        <v>7.17</v>
      </c>
    </row>
    <row r="15" spans="1:5">
      <c r="A15" s="4" t="s">
        <v>372</v>
      </c>
      <c r="C15" s="10" t="n">
        <v>17.22</v>
      </c>
    </row>
    <row r="16" spans="1:5">
      <c r="A16" s="4" t="s">
        <v>373</v>
      </c>
      <c r="C16" s="9" t="n">
        <v>14.2</v>
      </c>
      <c r="D16" s="9" t="n">
        <v>12.45</v>
      </c>
      <c r="E16" s="4" t="s">
        <v>361</v>
      </c>
    </row>
    <row r="17" spans="1:5">
      <c r="A17" s="3" t="s">
        <v>374</v>
      </c>
    </row>
    <row r="18" spans="1:5">
      <c r="A18" s="4" t="s">
        <v>375</v>
      </c>
      <c r="C18" s="4" t="s">
        <v>376</v>
      </c>
      <c r="D18" s="4" t="s">
        <v>377</v>
      </c>
      <c r="E18" s="4" t="s">
        <v>361</v>
      </c>
    </row>
    <row r="19" spans="1:5">
      <c r="A19" s="4" t="s">
        <v>378</v>
      </c>
      <c r="B19" s="4" t="s">
        <v>379</v>
      </c>
      <c r="C19" s="7" t="n">
        <v>29142</v>
      </c>
    </row>
    <row r="20" spans="1:5">
      <c r="A20" s="4" t="s">
        <v>378</v>
      </c>
      <c r="B20" s="4" t="s">
        <v>380</v>
      </c>
      <c r="C20" s="7" t="n">
        <v>33559</v>
      </c>
      <c r="D20" s="7" t="n">
        <v>29142</v>
      </c>
      <c r="E20" s="4" t="s">
        <v>361</v>
      </c>
    </row>
    <row r="21" spans="1:5">
      <c r="A21" s="3" t="s">
        <v>381</v>
      </c>
    </row>
    <row r="22" spans="1:5">
      <c r="A22" s="4" t="s">
        <v>382</v>
      </c>
      <c r="C22" s="5" t="n">
        <v>2171107</v>
      </c>
    </row>
    <row r="23" spans="1:5">
      <c r="A23" s="4" t="s">
        <v>383</v>
      </c>
      <c r="C23" s="9" t="n">
        <v>11.62</v>
      </c>
    </row>
    <row r="24" spans="1:5">
      <c r="A24" s="4" t="s">
        <v>384</v>
      </c>
      <c r="C24" s="4" t="s">
        <v>385</v>
      </c>
    </row>
    <row r="25" spans="1:5">
      <c r="A25" s="4" t="s">
        <v>386</v>
      </c>
      <c r="C25" s="7" t="n">
        <v>27409</v>
      </c>
    </row>
    <row r="26" spans="1:5">
      <c r="A26" s="3" t="s">
        <v>387</v>
      </c>
    </row>
    <row r="27" spans="1:5">
      <c r="A27" s="4" t="s">
        <v>388</v>
      </c>
      <c r="B27" s="4" t="s">
        <v>389</v>
      </c>
      <c r="C27" s="5" t="n">
        <v>3215495</v>
      </c>
    </row>
    <row r="28" spans="1:5">
      <c r="A28" s="4" t="s">
        <v>390</v>
      </c>
      <c r="B28" s="4" t="s">
        <v>389</v>
      </c>
      <c r="C28" s="9" t="n">
        <v>14.25</v>
      </c>
    </row>
    <row r="29" spans="1:5">
      <c r="A29" s="4" t="s">
        <v>391</v>
      </c>
      <c r="B29" s="4" t="s">
        <v>389</v>
      </c>
      <c r="C29" s="4" t="s">
        <v>392</v>
      </c>
    </row>
    <row r="30" spans="1:5">
      <c r="A30" s="4" t="s">
        <v>393</v>
      </c>
      <c r="B30" s="4" t="s">
        <v>394</v>
      </c>
      <c r="C30" s="7" t="n">
        <v>32494</v>
      </c>
    </row>
    <row r="31" spans="1:5">
      <c r="A31" s="4" t="s">
        <v>395</v>
      </c>
      <c r="C31" s="9" t="n">
        <v>24.36</v>
      </c>
      <c r="D31" s="9" t="n">
        <v>20.04</v>
      </c>
    </row>
    <row r="32" spans="1:5">
      <c r="A32" s="4" t="s">
        <v>396</v>
      </c>
    </row>
    <row r="33" spans="1:5">
      <c r="A33" s="3" t="s">
        <v>359</v>
      </c>
    </row>
    <row r="34" spans="1:5">
      <c r="A34" s="4" t="s">
        <v>360</v>
      </c>
      <c r="C34" s="5" t="n">
        <v>980671</v>
      </c>
    </row>
    <row r="35" spans="1:5">
      <c r="A35" s="4" t="s">
        <v>366</v>
      </c>
      <c r="D35" s="5" t="n">
        <v>980671</v>
      </c>
    </row>
    <row r="36" spans="1:5"/>
    <row r="37" spans="1:5">
      <c r="A37" s="4" t="s">
        <v>361</v>
      </c>
      <c r="B37" s="4" t="s">
        <v>397</v>
      </c>
    </row>
    <row r="38" spans="1:5">
      <c r="A38" s="4" t="s">
        <v>380</v>
      </c>
      <c r="B38" s="4" t="s">
        <v>398</v>
      </c>
    </row>
    <row r="39" spans="1:5">
      <c r="A39" s="4" t="s">
        <v>389</v>
      </c>
      <c r="B39" s="4" t="s">
        <v>399</v>
      </c>
    </row>
  </sheetData>
  <mergeCells count="7">
    <mergeCell ref="A1:B2"/>
    <mergeCell ref="D1:E1"/>
    <mergeCell ref="D2:E2"/>
    <mergeCell ref="A36:D36"/>
    <mergeCell ref="B37:D37"/>
    <mergeCell ref="B38:D38"/>
    <mergeCell ref="B39:D3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00</v>
      </c>
      <c r="B1" s="2" t="s">
        <v>1</v>
      </c>
      <c r="C1" s="2" t="s">
        <v>275</v>
      </c>
    </row>
    <row r="2" spans="1:3">
      <c r="B2" s="2" t="s">
        <v>2</v>
      </c>
      <c r="C2" s="2" t="s">
        <v>23</v>
      </c>
    </row>
    <row r="3" spans="1:3">
      <c r="A3" s="4" t="s">
        <v>355</v>
      </c>
    </row>
    <row r="4" spans="1:3">
      <c r="A4" s="3" t="s">
        <v>401</v>
      </c>
    </row>
    <row r="5" spans="1:3">
      <c r="A5" s="4" t="s">
        <v>360</v>
      </c>
      <c r="B5" s="5" t="n">
        <v>218505</v>
      </c>
    </row>
    <row r="6" spans="1:3">
      <c r="A6" s="4" t="s">
        <v>402</v>
      </c>
      <c r="B6" s="5" t="n">
        <v>0</v>
      </c>
    </row>
    <row r="7" spans="1:3">
      <c r="A7" s="4" t="s">
        <v>403</v>
      </c>
      <c r="B7" s="5" t="n">
        <v>131562</v>
      </c>
    </row>
    <row r="8" spans="1:3">
      <c r="A8" s="4" t="s">
        <v>404</v>
      </c>
      <c r="B8" s="5" t="n">
        <v>-3999</v>
      </c>
    </row>
    <row r="9" spans="1:3">
      <c r="A9" s="4" t="s">
        <v>366</v>
      </c>
      <c r="B9" s="5" t="n">
        <v>346068</v>
      </c>
      <c r="C9" s="5" t="n">
        <v>218505</v>
      </c>
    </row>
    <row r="10" spans="1:3">
      <c r="A10" s="3" t="s">
        <v>405</v>
      </c>
    </row>
    <row r="11" spans="1:3">
      <c r="A11" s="4" t="s">
        <v>406</v>
      </c>
      <c r="B11" s="9" t="n">
        <v>16.59</v>
      </c>
    </row>
    <row r="12" spans="1:3">
      <c r="A12" s="4" t="s">
        <v>407</v>
      </c>
      <c r="B12" s="5" t="n">
        <v>0</v>
      </c>
    </row>
    <row r="13" spans="1:3">
      <c r="A13" s="4" t="s">
        <v>408</v>
      </c>
      <c r="B13" s="10" t="n">
        <v>22.81</v>
      </c>
    </row>
    <row r="14" spans="1:3">
      <c r="A14" s="4" t="s">
        <v>409</v>
      </c>
      <c r="B14" s="10" t="n">
        <v>14.38</v>
      </c>
    </row>
    <row r="15" spans="1:3">
      <c r="A15" s="4" t="s">
        <v>406</v>
      </c>
      <c r="B15" s="9" t="n">
        <v>18.98</v>
      </c>
      <c r="C15" s="9" t="n">
        <v>16.59</v>
      </c>
    </row>
    <row r="16" spans="1:3">
      <c r="A16" s="4" t="s">
        <v>410</v>
      </c>
      <c r="B16" s="4" t="s">
        <v>411</v>
      </c>
      <c r="C16" s="4" t="s">
        <v>412</v>
      </c>
    </row>
    <row r="17" spans="1:3">
      <c r="A17" s="4" t="s">
        <v>413</v>
      </c>
      <c r="B17" s="5" t="n">
        <v>0</v>
      </c>
    </row>
    <row r="18" spans="1:3">
      <c r="A18" s="4" t="s">
        <v>414</v>
      </c>
      <c r="B18" s="7" t="n">
        <v>0</v>
      </c>
    </row>
    <row r="19" spans="1:3">
      <c r="A19" s="4" t="s">
        <v>415</v>
      </c>
      <c r="B19" s="5" t="n">
        <v>346068</v>
      </c>
    </row>
    <row r="20" spans="1:3">
      <c r="A20" s="4" t="s">
        <v>416</v>
      </c>
      <c r="B20" s="9" t="n">
        <v>18.98</v>
      </c>
    </row>
    <row r="21" spans="1:3">
      <c r="A21" s="4" t="s">
        <v>417</v>
      </c>
      <c r="B21" s="4" t="s">
        <v>411</v>
      </c>
    </row>
    <row r="22" spans="1:3">
      <c r="A22" s="4" t="s">
        <v>418</v>
      </c>
    </row>
    <row r="23" spans="1:3">
      <c r="A23" s="3" t="s">
        <v>401</v>
      </c>
    </row>
    <row r="24" spans="1:3">
      <c r="A24" s="4" t="s">
        <v>360</v>
      </c>
      <c r="B24" s="5" t="n">
        <v>79457</v>
      </c>
    </row>
    <row r="25" spans="1:3">
      <c r="A25" s="4" t="s">
        <v>402</v>
      </c>
      <c r="B25" s="5" t="n">
        <v>-65105</v>
      </c>
    </row>
    <row r="26" spans="1:3">
      <c r="A26" s="4" t="s">
        <v>403</v>
      </c>
      <c r="B26" s="5" t="n">
        <v>32636</v>
      </c>
    </row>
    <row r="27" spans="1:3">
      <c r="A27" s="4" t="s">
        <v>404</v>
      </c>
      <c r="B27" s="5" t="n">
        <v>0</v>
      </c>
    </row>
    <row r="28" spans="1:3">
      <c r="A28" s="4" t="s">
        <v>366</v>
      </c>
      <c r="B28" s="5" t="n">
        <v>46988</v>
      </c>
      <c r="C28" s="5" t="n">
        <v>79457</v>
      </c>
    </row>
    <row r="29" spans="1:3">
      <c r="A29" s="3" t="s">
        <v>405</v>
      </c>
    </row>
    <row r="30" spans="1:3">
      <c r="A30" s="4" t="s">
        <v>406</v>
      </c>
      <c r="B30" s="9" t="n">
        <v>15.22</v>
      </c>
    </row>
    <row r="31" spans="1:3">
      <c r="A31" s="4" t="s">
        <v>407</v>
      </c>
      <c r="B31" s="10" t="n">
        <v>15.03</v>
      </c>
    </row>
    <row r="32" spans="1:3">
      <c r="A32" s="4" t="s">
        <v>408</v>
      </c>
      <c r="B32" s="10" t="n">
        <v>21.83</v>
      </c>
    </row>
    <row r="33" spans="1:3">
      <c r="A33" s="4" t="s">
        <v>409</v>
      </c>
      <c r="B33" s="5" t="n">
        <v>0</v>
      </c>
    </row>
    <row r="34" spans="1:3">
      <c r="A34" s="4" t="s">
        <v>406</v>
      </c>
      <c r="B34" s="9" t="n">
        <v>20.07</v>
      </c>
      <c r="C34" s="9" t="n">
        <v>15.22</v>
      </c>
    </row>
    <row r="35" spans="1:3">
      <c r="A35" s="4" t="s">
        <v>410</v>
      </c>
      <c r="B35" s="4" t="s">
        <v>419</v>
      </c>
      <c r="C35" s="4" t="s">
        <v>420</v>
      </c>
    </row>
    <row r="36" spans="1:3">
      <c r="A36" s="4" t="s">
        <v>413</v>
      </c>
      <c r="B36" s="5" t="n">
        <v>0</v>
      </c>
    </row>
    <row r="37" spans="1:3">
      <c r="A37" s="4" t="s">
        <v>414</v>
      </c>
      <c r="B37" s="7" t="n">
        <v>0</v>
      </c>
    </row>
    <row r="38" spans="1:3">
      <c r="A38" s="4" t="s">
        <v>415</v>
      </c>
      <c r="B38" s="5" t="n">
        <v>46988</v>
      </c>
    </row>
    <row r="39" spans="1:3">
      <c r="A39" s="4" t="s">
        <v>416</v>
      </c>
      <c r="B39" s="9" t="n">
        <v>20.07</v>
      </c>
    </row>
    <row r="40" spans="1:3">
      <c r="A40" s="4" t="s">
        <v>417</v>
      </c>
      <c r="B40"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421</v>
      </c>
      <c r="B1" s="2" t="s">
        <v>422</v>
      </c>
      <c r="C1" s="2" t="s">
        <v>1</v>
      </c>
    </row>
    <row r="2" spans="1:4">
      <c r="B2" s="2" t="s">
        <v>423</v>
      </c>
      <c r="C2" s="2" t="s">
        <v>2</v>
      </c>
      <c r="D2" s="2" t="s">
        <v>65</v>
      </c>
    </row>
    <row r="3" spans="1:4">
      <c r="A3" s="3" t="s">
        <v>424</v>
      </c>
    </row>
    <row r="4" spans="1:4">
      <c r="A4" s="4" t="s">
        <v>425</v>
      </c>
      <c r="C4" s="7" t="n">
        <v>50000</v>
      </c>
      <c r="D4" s="7" t="n">
        <v>1282000</v>
      </c>
    </row>
    <row r="5" spans="1:4">
      <c r="A5" s="4" t="s">
        <v>284</v>
      </c>
    </row>
    <row r="6" spans="1:4">
      <c r="A6" s="3" t="s">
        <v>424</v>
      </c>
    </row>
    <row r="7" spans="1:4">
      <c r="A7" s="4" t="s">
        <v>426</v>
      </c>
      <c r="C7" s="7" t="n">
        <v>1558000</v>
      </c>
    </row>
    <row r="8" spans="1:4">
      <c r="A8" s="4" t="s">
        <v>427</v>
      </c>
      <c r="C8" s="4" t="s">
        <v>266</v>
      </c>
    </row>
    <row r="9" spans="1:4">
      <c r="A9" s="4" t="s">
        <v>428</v>
      </c>
    </row>
    <row r="10" spans="1:4">
      <c r="A10" s="3" t="s">
        <v>424</v>
      </c>
    </row>
    <row r="11" spans="1:4">
      <c r="A11" s="4" t="s">
        <v>429</v>
      </c>
      <c r="C11" s="4" t="s">
        <v>430</v>
      </c>
    </row>
    <row r="12" spans="1:4">
      <c r="A12" s="4" t="s">
        <v>431</v>
      </c>
    </row>
    <row r="13" spans="1:4">
      <c r="A13" s="3" t="s">
        <v>424</v>
      </c>
    </row>
    <row r="14" spans="1:4">
      <c r="A14" s="4" t="s">
        <v>429</v>
      </c>
      <c r="C14" s="4" t="s">
        <v>432</v>
      </c>
    </row>
    <row r="15" spans="1:4">
      <c r="A15" s="4" t="s">
        <v>286</v>
      </c>
    </row>
    <row r="16" spans="1:4">
      <c r="A16" s="3" t="s">
        <v>424</v>
      </c>
    </row>
    <row r="17" spans="1:4">
      <c r="A17" s="4" t="s">
        <v>429</v>
      </c>
      <c r="B17" s="4" t="s">
        <v>433</v>
      </c>
    </row>
    <row r="18" spans="1:4">
      <c r="A18" s="4" t="s">
        <v>425</v>
      </c>
      <c r="C18" s="7" t="n">
        <v>1350000</v>
      </c>
    </row>
    <row r="19" spans="1:4">
      <c r="A19" s="4" t="s">
        <v>434</v>
      </c>
      <c r="B19" s="7" t="n">
        <v>500000</v>
      </c>
    </row>
    <row r="20" spans="1:4">
      <c r="A20" s="4" t="s">
        <v>435</v>
      </c>
      <c r="B20" s="5" t="n">
        <v>2000000</v>
      </c>
    </row>
    <row r="21" spans="1:4">
      <c r="A21" s="4" t="s">
        <v>436</v>
      </c>
      <c r="B21" s="5" t="n">
        <v>4000000</v>
      </c>
    </row>
    <row r="22" spans="1:4">
      <c r="A22" s="4" t="s">
        <v>437</v>
      </c>
      <c r="B22" s="5" t="n">
        <v>10000000</v>
      </c>
    </row>
    <row r="23" spans="1:4">
      <c r="A23" s="4" t="s">
        <v>438</v>
      </c>
      <c r="B23" s="5" t="n">
        <v>25000000</v>
      </c>
    </row>
    <row r="24" spans="1:4">
      <c r="A24" s="4" t="s">
        <v>439</v>
      </c>
      <c r="B24" s="5" t="n">
        <v>50000000</v>
      </c>
    </row>
    <row r="25" spans="1:4">
      <c r="A25" s="4" t="s">
        <v>440</v>
      </c>
      <c r="B25" s="5" t="n">
        <v>20000000</v>
      </c>
    </row>
    <row r="26" spans="1:4">
      <c r="A26" s="4" t="s">
        <v>441</v>
      </c>
    </row>
    <row r="27" spans="1:4">
      <c r="A27" s="3" t="s">
        <v>424</v>
      </c>
    </row>
    <row r="28" spans="1:4">
      <c r="A28" s="4" t="s">
        <v>426</v>
      </c>
      <c r="B28" s="7" t="n">
        <v>1335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442</v>
      </c>
      <c r="B1" s="2" t="s">
        <v>64</v>
      </c>
      <c r="C1" s="2" t="s">
        <v>1</v>
      </c>
    </row>
    <row r="2" spans="1:5">
      <c r="B2" s="2" t="s">
        <v>2</v>
      </c>
      <c r="C2" s="2" t="s">
        <v>2</v>
      </c>
      <c r="D2" s="2" t="s">
        <v>443</v>
      </c>
      <c r="E2" s="2" t="s">
        <v>23</v>
      </c>
    </row>
    <row r="3" spans="1:5">
      <c r="A3" s="3" t="s">
        <v>444</v>
      </c>
    </row>
    <row r="4" spans="1:5">
      <c r="A4" s="4" t="s">
        <v>60</v>
      </c>
      <c r="B4" s="5" t="n">
        <v>43277400</v>
      </c>
      <c r="C4" s="5" t="n">
        <v>43277400</v>
      </c>
      <c r="E4" s="5" t="n">
        <v>42291352</v>
      </c>
    </row>
    <row r="5" spans="1:5">
      <c r="A5" s="4" t="s">
        <v>445</v>
      </c>
    </row>
    <row r="6" spans="1:5">
      <c r="A6" s="3" t="s">
        <v>444</v>
      </c>
    </row>
    <row r="7" spans="1:5">
      <c r="A7" s="4" t="s">
        <v>60</v>
      </c>
      <c r="D7" s="5" t="n">
        <v>4000000</v>
      </c>
    </row>
    <row r="8" spans="1:5">
      <c r="A8" s="4" t="s">
        <v>446</v>
      </c>
      <c r="B8" s="7" t="n">
        <v>0</v>
      </c>
      <c r="C8" s="7" t="n">
        <v>2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4</v>
      </c>
      <c r="D1" s="2" t="s">
        <v>1</v>
      </c>
    </row>
    <row r="2" spans="1:5">
      <c r="B2" s="2" t="s">
        <v>2</v>
      </c>
      <c r="C2" s="2" t="s">
        <v>65</v>
      </c>
      <c r="D2" s="2" t="s">
        <v>2</v>
      </c>
      <c r="E2" s="2" t="s">
        <v>65</v>
      </c>
    </row>
    <row r="3" spans="1:5">
      <c r="A3" s="3" t="s">
        <v>87</v>
      </c>
    </row>
    <row r="4" spans="1:5">
      <c r="A4" s="4" t="s">
        <v>82</v>
      </c>
      <c r="B4" s="7" t="n">
        <v>-9059</v>
      </c>
      <c r="C4" s="7" t="n">
        <v>-11098</v>
      </c>
      <c r="D4" s="7" t="n">
        <v>-19932</v>
      </c>
      <c r="E4" s="7" t="n">
        <v>-21283</v>
      </c>
    </row>
    <row r="5" spans="1:5">
      <c r="A5" s="3" t="s">
        <v>88</v>
      </c>
    </row>
    <row r="6" spans="1:5">
      <c r="A6" s="4" t="s">
        <v>89</v>
      </c>
      <c r="B6" s="5" t="n">
        <v>1205</v>
      </c>
      <c r="C6" s="5" t="n">
        <v>-1429</v>
      </c>
      <c r="D6" s="5" t="n">
        <v>1568</v>
      </c>
      <c r="E6" s="5" t="n">
        <v>-2195</v>
      </c>
    </row>
    <row r="7" spans="1:5">
      <c r="A7" s="4" t="s">
        <v>90</v>
      </c>
      <c r="B7" s="5" t="n">
        <v>1205</v>
      </c>
      <c r="C7" s="5" t="n">
        <v>-1429</v>
      </c>
      <c r="D7" s="5" t="n">
        <v>1568</v>
      </c>
      <c r="E7" s="5" t="n">
        <v>-2195</v>
      </c>
    </row>
    <row r="8" spans="1:5">
      <c r="A8" s="4" t="s">
        <v>91</v>
      </c>
      <c r="B8" s="7" t="n">
        <v>-7854</v>
      </c>
      <c r="C8" s="7" t="n">
        <v>-12527</v>
      </c>
      <c r="D8" s="7" t="n">
        <v>-18364</v>
      </c>
      <c r="E8" s="7" t="n">
        <v>-234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47</v>
      </c>
      <c r="B1" s="2" t="s">
        <v>64</v>
      </c>
      <c r="D1" s="2" t="s">
        <v>1</v>
      </c>
    </row>
    <row r="2" spans="1:5">
      <c r="B2" s="2" t="s">
        <v>2</v>
      </c>
      <c r="C2" s="2" t="s">
        <v>65</v>
      </c>
      <c r="D2" s="2" t="s">
        <v>2</v>
      </c>
      <c r="E2" s="2" t="s">
        <v>65</v>
      </c>
    </row>
    <row r="3" spans="1:5">
      <c r="A3" s="3" t="s">
        <v>181</v>
      </c>
    </row>
    <row r="4" spans="1:5">
      <c r="A4" s="4" t="s">
        <v>448</v>
      </c>
      <c r="B4" s="7" t="n">
        <v>46</v>
      </c>
      <c r="C4" s="7" t="n">
        <v>49</v>
      </c>
      <c r="D4" s="7" t="n">
        <v>88</v>
      </c>
      <c r="E4" s="7" t="n">
        <v>74</v>
      </c>
    </row>
    <row r="5" spans="1:5">
      <c r="A5" s="4" t="s">
        <v>449</v>
      </c>
      <c r="B5" s="4" t="s">
        <v>450</v>
      </c>
      <c r="C5" s="4" t="s">
        <v>451</v>
      </c>
      <c r="D5" s="4" t="s">
        <v>451</v>
      </c>
      <c r="E5" s="4" t="s">
        <v>4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53</v>
      </c>
      <c r="B1" s="2" t="s">
        <v>64</v>
      </c>
      <c r="D1" s="2" t="s">
        <v>1</v>
      </c>
    </row>
    <row r="2" spans="1:5">
      <c r="B2" s="2" t="s">
        <v>2</v>
      </c>
      <c r="C2" s="2" t="s">
        <v>65</v>
      </c>
      <c r="D2" s="2" t="s">
        <v>2</v>
      </c>
      <c r="E2" s="2" t="s">
        <v>65</v>
      </c>
    </row>
    <row r="3" spans="1:5">
      <c r="A3" s="3" t="s">
        <v>184</v>
      </c>
    </row>
    <row r="4" spans="1:5">
      <c r="A4" s="4" t="s">
        <v>82</v>
      </c>
      <c r="B4" s="7" t="n">
        <v>-9059</v>
      </c>
      <c r="C4" s="7" t="n">
        <v>-11098</v>
      </c>
      <c r="D4" s="7" t="n">
        <v>-19932</v>
      </c>
      <c r="E4" s="7" t="n">
        <v>-21283</v>
      </c>
    </row>
    <row r="5" spans="1:5">
      <c r="A5" s="4" t="s">
        <v>454</v>
      </c>
      <c r="B5" s="5" t="n">
        <v>42641585</v>
      </c>
      <c r="C5" s="5" t="n">
        <v>41622027</v>
      </c>
      <c r="D5" s="5" t="n">
        <v>42434311</v>
      </c>
      <c r="E5" s="5" t="n">
        <v>41487575</v>
      </c>
    </row>
    <row r="6" spans="1:5">
      <c r="A6" s="4" t="s">
        <v>455</v>
      </c>
      <c r="B6" s="9" t="n">
        <v>-0.21</v>
      </c>
      <c r="C6" s="9" t="n">
        <v>-0.27</v>
      </c>
      <c r="D6" s="9" t="n">
        <v>-0.47</v>
      </c>
      <c r="E6" s="9" t="n">
        <v>-0.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64</v>
      </c>
      <c r="D1" s="2" t="s">
        <v>1</v>
      </c>
    </row>
    <row r="2" spans="1:6">
      <c r="B2" s="2" t="s">
        <v>2</v>
      </c>
      <c r="C2" s="2" t="s">
        <v>65</v>
      </c>
      <c r="D2" s="2" t="s">
        <v>2</v>
      </c>
      <c r="E2" s="2" t="s">
        <v>65</v>
      </c>
      <c r="F2" s="2" t="s">
        <v>457</v>
      </c>
    </row>
    <row r="3" spans="1:6">
      <c r="A3" s="4" t="s">
        <v>354</v>
      </c>
    </row>
    <row r="4" spans="1:6">
      <c r="A4" s="3" t="s">
        <v>458</v>
      </c>
    </row>
    <row r="5" spans="1:6">
      <c r="A5" s="4" t="s">
        <v>459</v>
      </c>
      <c r="B5" s="5" t="n">
        <v>3297535</v>
      </c>
      <c r="C5" s="5" t="n">
        <v>3799028</v>
      </c>
      <c r="D5" s="5" t="n">
        <v>3297535</v>
      </c>
      <c r="E5" s="5" t="n">
        <v>3799028</v>
      </c>
    </row>
    <row r="6" spans="1:6">
      <c r="A6" s="4" t="s">
        <v>355</v>
      </c>
    </row>
    <row r="7" spans="1:6">
      <c r="A7" s="3" t="s">
        <v>458</v>
      </c>
    </row>
    <row r="8" spans="1:6">
      <c r="A8" s="4" t="s">
        <v>459</v>
      </c>
      <c r="B8" s="5" t="n">
        <v>346068</v>
      </c>
      <c r="C8" s="5" t="n">
        <v>245157</v>
      </c>
      <c r="D8" s="5" t="n">
        <v>346068</v>
      </c>
      <c r="E8" s="5" t="n">
        <v>245157</v>
      </c>
    </row>
    <row r="9" spans="1:6">
      <c r="A9" s="4" t="s">
        <v>356</v>
      </c>
    </row>
    <row r="10" spans="1:6">
      <c r="A10" s="3" t="s">
        <v>458</v>
      </c>
    </row>
    <row r="11" spans="1:6">
      <c r="A11" s="4" t="s">
        <v>459</v>
      </c>
      <c r="B11" s="5" t="n">
        <v>46988</v>
      </c>
      <c r="C11" s="5" t="n">
        <v>69382</v>
      </c>
      <c r="D11" s="5" t="n">
        <v>46988</v>
      </c>
      <c r="E11" s="5" t="n">
        <v>69382</v>
      </c>
    </row>
    <row r="12" spans="1:6">
      <c r="A12" s="4" t="s">
        <v>317</v>
      </c>
    </row>
    <row r="13" spans="1:6">
      <c r="A13" s="3" t="s">
        <v>458</v>
      </c>
    </row>
    <row r="14" spans="1:6">
      <c r="A14" s="4" t="s">
        <v>459</v>
      </c>
      <c r="B14" s="5" t="n">
        <v>2642081</v>
      </c>
      <c r="C14" s="5" t="n">
        <v>0</v>
      </c>
      <c r="D14" s="5" t="n">
        <v>2642081</v>
      </c>
      <c r="E14" s="5" t="n">
        <v>0</v>
      </c>
    </row>
    <row r="15" spans="1:6">
      <c r="A15" s="4" t="s">
        <v>317</v>
      </c>
    </row>
    <row r="16" spans="1:6">
      <c r="A16" s="3" t="s">
        <v>458</v>
      </c>
    </row>
    <row r="17" spans="1:6">
      <c r="A17" s="4" t="s">
        <v>318</v>
      </c>
      <c r="F17" s="7" t="n">
        <v>5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60</v>
      </c>
      <c r="B1" s="2" t="s">
        <v>64</v>
      </c>
      <c r="C1" s="2" t="s">
        <v>1</v>
      </c>
    </row>
    <row r="2" spans="1:3">
      <c r="B2" s="2" t="s">
        <v>2</v>
      </c>
      <c r="C2" s="2" t="s">
        <v>2</v>
      </c>
    </row>
    <row r="3" spans="1:3">
      <c r="A3" s="3" t="s">
        <v>461</v>
      </c>
    </row>
    <row r="4" spans="1:3">
      <c r="A4" s="4" t="s">
        <v>462</v>
      </c>
      <c r="C4" s="5" t="n">
        <v>1</v>
      </c>
    </row>
    <row r="5" spans="1:3">
      <c r="A5" s="4" t="s">
        <v>463</v>
      </c>
    </row>
    <row r="6" spans="1:3">
      <c r="A6" s="3" t="s">
        <v>461</v>
      </c>
    </row>
    <row r="7" spans="1:3">
      <c r="A7" s="4" t="s">
        <v>464</v>
      </c>
      <c r="B7" s="4" t="s">
        <v>465</v>
      </c>
      <c r="C7" s="4" t="s">
        <v>466</v>
      </c>
    </row>
    <row r="8" spans="1:3">
      <c r="A8" s="4" t="s">
        <v>467</v>
      </c>
    </row>
    <row r="9" spans="1:3">
      <c r="A9" s="3" t="s">
        <v>461</v>
      </c>
    </row>
    <row r="10" spans="1:3">
      <c r="A10" s="4" t="s">
        <v>464</v>
      </c>
      <c r="C10"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64</v>
      </c>
      <c r="D1" s="2" t="s">
        <v>1</v>
      </c>
    </row>
    <row r="2" spans="1:5">
      <c r="B2" s="2" t="s">
        <v>2</v>
      </c>
      <c r="C2" s="2" t="s">
        <v>65</v>
      </c>
      <c r="D2" s="2" t="s">
        <v>2</v>
      </c>
      <c r="E2" s="2" t="s">
        <v>65</v>
      </c>
    </row>
    <row r="3" spans="1:5">
      <c r="A3" s="3" t="s">
        <v>461</v>
      </c>
    </row>
    <row r="4" spans="1:5">
      <c r="A4" s="4" t="s">
        <v>67</v>
      </c>
      <c r="B4" s="7" t="n">
        <v>65692</v>
      </c>
      <c r="C4" s="7" t="n">
        <v>59227</v>
      </c>
      <c r="D4" s="7" t="n">
        <v>127577</v>
      </c>
      <c r="E4" s="7" t="n">
        <v>115533</v>
      </c>
    </row>
    <row r="5" spans="1:5">
      <c r="A5" s="4" t="s">
        <v>469</v>
      </c>
    </row>
    <row r="6" spans="1:5">
      <c r="A6" s="3" t="s">
        <v>461</v>
      </c>
    </row>
    <row r="7" spans="1:5">
      <c r="A7" s="4" t="s">
        <v>67</v>
      </c>
      <c r="B7" s="5" t="n">
        <v>65692</v>
      </c>
      <c r="C7" s="5" t="n">
        <v>59227</v>
      </c>
      <c r="D7" s="5" t="n">
        <v>127577</v>
      </c>
      <c r="E7" s="5" t="n">
        <v>115533</v>
      </c>
    </row>
    <row r="8" spans="1:5">
      <c r="A8" s="4" t="s">
        <v>470</v>
      </c>
    </row>
    <row r="9" spans="1:5">
      <c r="A9" s="3" t="s">
        <v>461</v>
      </c>
    </row>
    <row r="10" spans="1:5">
      <c r="A10" s="4" t="s">
        <v>67</v>
      </c>
      <c r="B10" s="5" t="n">
        <v>50775</v>
      </c>
      <c r="C10" s="5" t="n">
        <v>45238</v>
      </c>
      <c r="D10" s="5" t="n">
        <v>96982</v>
      </c>
      <c r="E10" s="5" t="n">
        <v>87431</v>
      </c>
    </row>
    <row r="11" spans="1:5">
      <c r="A11" s="4" t="s">
        <v>471</v>
      </c>
    </row>
    <row r="12" spans="1:5">
      <c r="A12" s="3" t="s">
        <v>461</v>
      </c>
    </row>
    <row r="13" spans="1:5">
      <c r="A13" s="4" t="s">
        <v>67</v>
      </c>
      <c r="B13" s="5" t="n">
        <v>50775</v>
      </c>
      <c r="C13" s="5" t="n">
        <v>45238</v>
      </c>
      <c r="D13" s="5" t="n">
        <v>96982</v>
      </c>
      <c r="E13" s="5" t="n">
        <v>87431</v>
      </c>
    </row>
    <row r="14" spans="1:5">
      <c r="A14" s="4" t="s">
        <v>472</v>
      </c>
    </row>
    <row r="15" spans="1:5">
      <c r="A15" s="3" t="s">
        <v>461</v>
      </c>
    </row>
    <row r="16" spans="1:5">
      <c r="A16" s="4" t="s">
        <v>67</v>
      </c>
      <c r="B16" s="7" t="n">
        <v>14917</v>
      </c>
      <c r="C16" s="7" t="n">
        <v>13989</v>
      </c>
      <c r="D16" s="7" t="n">
        <v>30595</v>
      </c>
      <c r="E16" s="7" t="n">
        <v>281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64</v>
      </c>
      <c r="D1" s="2" t="s">
        <v>1</v>
      </c>
    </row>
    <row r="2" spans="1:5">
      <c r="B2" s="2" t="s">
        <v>2</v>
      </c>
      <c r="C2" s="2" t="s">
        <v>65</v>
      </c>
      <c r="D2" s="2" t="s">
        <v>2</v>
      </c>
      <c r="E2" s="2" t="s">
        <v>65</v>
      </c>
    </row>
    <row r="3" spans="1:5">
      <c r="A3" s="3" t="s">
        <v>474</v>
      </c>
    </row>
    <row r="4" spans="1:5">
      <c r="A4" s="4" t="s">
        <v>67</v>
      </c>
      <c r="B4" s="7" t="n">
        <v>65692</v>
      </c>
      <c r="C4" s="7" t="n">
        <v>59227</v>
      </c>
      <c r="D4" s="7" t="n">
        <v>127577</v>
      </c>
      <c r="E4" s="7" t="n">
        <v>115533</v>
      </c>
    </row>
    <row r="5" spans="1:5">
      <c r="A5" s="4" t="s">
        <v>470</v>
      </c>
    </row>
    <row r="6" spans="1:5">
      <c r="A6" s="3" t="s">
        <v>474</v>
      </c>
    </row>
    <row r="7" spans="1:5">
      <c r="A7" s="4" t="s">
        <v>67</v>
      </c>
      <c r="B7" s="5" t="n">
        <v>50775</v>
      </c>
      <c r="C7" s="5" t="n">
        <v>45238</v>
      </c>
      <c r="D7" s="5" t="n">
        <v>96982</v>
      </c>
      <c r="E7" s="5" t="n">
        <v>87431</v>
      </c>
    </row>
    <row r="8" spans="1:5">
      <c r="A8" s="4" t="s">
        <v>475</v>
      </c>
    </row>
    <row r="9" spans="1:5">
      <c r="A9" s="3" t="s">
        <v>474</v>
      </c>
    </row>
    <row r="10" spans="1:5">
      <c r="A10" s="4" t="s">
        <v>67</v>
      </c>
      <c r="B10" s="5" t="n">
        <v>20342</v>
      </c>
      <c r="C10" s="5" t="n">
        <v>18535</v>
      </c>
      <c r="D10" s="5" t="n">
        <v>37478</v>
      </c>
      <c r="E10" s="5" t="n">
        <v>34465</v>
      </c>
    </row>
    <row r="11" spans="1:5">
      <c r="A11" s="4" t="s">
        <v>476</v>
      </c>
    </row>
    <row r="12" spans="1:5">
      <c r="A12" s="3" t="s">
        <v>474</v>
      </c>
    </row>
    <row r="13" spans="1:5">
      <c r="A13" s="4" t="s">
        <v>67</v>
      </c>
      <c r="B13" s="5" t="n">
        <v>8785</v>
      </c>
      <c r="C13" s="5" t="n">
        <v>7005</v>
      </c>
      <c r="D13" s="5" t="n">
        <v>16657</v>
      </c>
      <c r="E13" s="5" t="n">
        <v>13886</v>
      </c>
    </row>
    <row r="14" spans="1:5">
      <c r="A14" s="4" t="s">
        <v>477</v>
      </c>
    </row>
    <row r="15" spans="1:5">
      <c r="A15" s="3" t="s">
        <v>474</v>
      </c>
    </row>
    <row r="16" spans="1:5">
      <c r="A16" s="4" t="s">
        <v>67</v>
      </c>
      <c r="B16" s="5" t="n">
        <v>21648</v>
      </c>
      <c r="C16" s="5" t="n">
        <v>19698</v>
      </c>
      <c r="D16" s="5" t="n">
        <v>42847</v>
      </c>
      <c r="E16" s="5" t="n">
        <v>39080</v>
      </c>
    </row>
    <row r="17" spans="1:5">
      <c r="A17" s="4" t="s">
        <v>478</v>
      </c>
    </row>
    <row r="18" spans="1:5">
      <c r="A18" s="3" t="s">
        <v>474</v>
      </c>
    </row>
    <row r="19" spans="1:5">
      <c r="A19" s="4" t="s">
        <v>67</v>
      </c>
      <c r="B19" s="7" t="n">
        <v>14917</v>
      </c>
      <c r="C19" s="7" t="n">
        <v>13989</v>
      </c>
      <c r="D19" s="7" t="n">
        <v>30595</v>
      </c>
      <c r="E19" s="7" t="n">
        <v>281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 customWidth="1" max="7" min="7" width="24"/>
  </cols>
  <sheetData>
    <row r="1" spans="1:7">
      <c r="A1" s="1" t="s">
        <v>92</v>
      </c>
      <c r="B1" s="2" t="s">
        <v>93</v>
      </c>
      <c r="C1" s="2" t="s">
        <v>94</v>
      </c>
      <c r="D1" s="2" t="s">
        <v>95</v>
      </c>
      <c r="E1" s="2" t="s">
        <v>96</v>
      </c>
      <c r="F1" s="2" t="s">
        <v>97</v>
      </c>
      <c r="G1" s="2" t="s">
        <v>98</v>
      </c>
    </row>
    <row r="2" spans="1:7">
      <c r="A2" s="4" t="s">
        <v>99</v>
      </c>
      <c r="B2" s="5" t="n">
        <v>42282741</v>
      </c>
      <c r="C2" s="5" t="n">
        <v>42291352</v>
      </c>
      <c r="G2" s="5" t="n">
        <v>8611</v>
      </c>
    </row>
    <row r="3" spans="1:7">
      <c r="A3" s="4" t="s">
        <v>100</v>
      </c>
      <c r="B3" s="7" t="n">
        <v>261568</v>
      </c>
      <c r="C3" s="7" t="n">
        <v>42</v>
      </c>
      <c r="D3" s="7" t="n">
        <v>474512</v>
      </c>
      <c r="E3" s="7" t="n">
        <v>-211081</v>
      </c>
      <c r="F3" s="7" t="n">
        <v>-1771</v>
      </c>
      <c r="G3" s="7" t="n">
        <v>-134</v>
      </c>
    </row>
    <row r="4" spans="1:7">
      <c r="A4" s="3" t="s">
        <v>101</v>
      </c>
    </row>
    <row r="5" spans="1:7">
      <c r="A5" s="4" t="s">
        <v>82</v>
      </c>
      <c r="B5" s="5" t="n">
        <v>-19932</v>
      </c>
      <c r="E5" s="5" t="n">
        <v>-19932</v>
      </c>
    </row>
    <row r="6" spans="1:7">
      <c r="A6" s="4" t="s">
        <v>102</v>
      </c>
      <c r="B6" s="5" t="n">
        <v>1568</v>
      </c>
      <c r="F6" s="5" t="n">
        <v>1568</v>
      </c>
    </row>
    <row r="7" spans="1:7">
      <c r="A7" s="4" t="s">
        <v>103</v>
      </c>
      <c r="B7" s="7" t="n">
        <v>2880</v>
      </c>
      <c r="D7" s="5" t="n">
        <v>2880</v>
      </c>
    </row>
    <row r="8" spans="1:7">
      <c r="A8" s="4" t="s">
        <v>104</v>
      </c>
      <c r="B8" s="5" t="n">
        <v>760145</v>
      </c>
      <c r="C8" s="5" t="n">
        <v>986048</v>
      </c>
    </row>
    <row r="9" spans="1:7">
      <c r="A9" s="4" t="s">
        <v>105</v>
      </c>
      <c r="B9" s="7" t="n">
        <v>8322</v>
      </c>
      <c r="C9" s="7" t="n">
        <v>1</v>
      </c>
      <c r="D9" s="5" t="n">
        <v>8321</v>
      </c>
    </row>
    <row r="10" spans="1:7">
      <c r="A10" s="4" t="s">
        <v>106</v>
      </c>
      <c r="B10" s="5" t="n">
        <v>43268789</v>
      </c>
      <c r="C10" s="5" t="n">
        <v>43277400</v>
      </c>
      <c r="G10" s="5" t="n">
        <v>8611</v>
      </c>
    </row>
    <row r="11" spans="1:7">
      <c r="A11" s="4" t="s">
        <v>107</v>
      </c>
      <c r="B11" s="7" t="n">
        <v>254406</v>
      </c>
      <c r="C11" s="7" t="n">
        <v>43</v>
      </c>
      <c r="D11" s="7" t="n">
        <v>485713</v>
      </c>
      <c r="E11" s="7" t="n">
        <v>-231013</v>
      </c>
      <c r="F11" s="7" t="n">
        <v>-203</v>
      </c>
      <c r="G11" s="7" t="n">
        <v>-1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5</v>
      </c>
    </row>
    <row r="3" spans="1:3">
      <c r="A3" s="3" t="s">
        <v>109</v>
      </c>
    </row>
    <row r="4" spans="1:3">
      <c r="A4" s="4" t="s">
        <v>82</v>
      </c>
      <c r="B4" s="7" t="n">
        <v>-19932</v>
      </c>
      <c r="C4" s="7" t="n">
        <v>-21283</v>
      </c>
    </row>
    <row r="5" spans="1:3">
      <c r="A5" s="3" t="s">
        <v>110</v>
      </c>
    </row>
    <row r="6" spans="1:3">
      <c r="A6" s="4" t="s">
        <v>111</v>
      </c>
      <c r="B6" s="5" t="n">
        <v>14614</v>
      </c>
      <c r="C6" s="5" t="n">
        <v>14037</v>
      </c>
    </row>
    <row r="7" spans="1:3">
      <c r="A7" s="4" t="s">
        <v>112</v>
      </c>
      <c r="B7" s="5" t="n">
        <v>2192</v>
      </c>
      <c r="C7" s="5" t="n">
        <v>1876</v>
      </c>
    </row>
    <row r="8" spans="1:3">
      <c r="A8" s="4" t="s">
        <v>113</v>
      </c>
      <c r="B8" s="5" t="n">
        <v>50</v>
      </c>
      <c r="C8" s="5" t="n">
        <v>-29</v>
      </c>
    </row>
    <row r="9" spans="1:3">
      <c r="A9" s="4" t="s">
        <v>103</v>
      </c>
      <c r="B9" s="5" t="n">
        <v>2880</v>
      </c>
      <c r="C9" s="5" t="n">
        <v>3855</v>
      </c>
    </row>
    <row r="10" spans="1:3">
      <c r="A10" s="4" t="s">
        <v>114</v>
      </c>
      <c r="B10" s="5" t="n">
        <v>1109</v>
      </c>
      <c r="C10" s="5" t="n">
        <v>0</v>
      </c>
    </row>
    <row r="11" spans="1:3">
      <c r="A11" s="4" t="s">
        <v>115</v>
      </c>
      <c r="B11" s="5" t="n">
        <v>3</v>
      </c>
      <c r="C11" s="5" t="n">
        <v>0</v>
      </c>
    </row>
    <row r="12" spans="1:3">
      <c r="A12" s="3" t="s">
        <v>116</v>
      </c>
    </row>
    <row r="13" spans="1:3">
      <c r="A13" s="4" t="s">
        <v>117</v>
      </c>
      <c r="B13" s="5" t="n">
        <v>-2924</v>
      </c>
      <c r="C13" s="5" t="n">
        <v>-7733</v>
      </c>
    </row>
    <row r="14" spans="1:3">
      <c r="A14" s="4" t="s">
        <v>118</v>
      </c>
      <c r="B14" s="5" t="n">
        <v>-3523</v>
      </c>
      <c r="C14" s="5" t="n">
        <v>-7254</v>
      </c>
    </row>
    <row r="15" spans="1:3">
      <c r="A15" s="4" t="s">
        <v>119</v>
      </c>
      <c r="B15" s="5" t="n">
        <v>-5583</v>
      </c>
      <c r="C15" s="5" t="n">
        <v>-5796</v>
      </c>
    </row>
    <row r="16" spans="1:3">
      <c r="A16" s="4" t="s">
        <v>120</v>
      </c>
      <c r="B16" s="5" t="n">
        <v>2929</v>
      </c>
      <c r="C16" s="5" t="n">
        <v>6270</v>
      </c>
    </row>
    <row r="17" spans="1:3">
      <c r="A17" s="4" t="s">
        <v>121</v>
      </c>
      <c r="B17" s="5" t="n">
        <v>-8185</v>
      </c>
      <c r="C17" s="5" t="n">
        <v>-16057</v>
      </c>
    </row>
    <row r="18" spans="1:3">
      <c r="A18" s="3" t="s">
        <v>122</v>
      </c>
    </row>
    <row r="19" spans="1:3">
      <c r="A19" s="4" t="s">
        <v>123</v>
      </c>
      <c r="B19" s="5" t="n">
        <v>-6442</v>
      </c>
      <c r="C19" s="5" t="n">
        <v>-7812</v>
      </c>
    </row>
    <row r="20" spans="1:3">
      <c r="A20" s="4" t="s">
        <v>124</v>
      </c>
      <c r="B20" s="5" t="n">
        <v>-2571</v>
      </c>
      <c r="C20" s="5" t="n">
        <v>-14275</v>
      </c>
    </row>
    <row r="21" spans="1:3">
      <c r="A21" s="4" t="s">
        <v>125</v>
      </c>
      <c r="B21" s="5" t="n">
        <v>61</v>
      </c>
      <c r="C21" s="5" t="n">
        <v>4449</v>
      </c>
    </row>
    <row r="22" spans="1:3">
      <c r="A22" s="4" t="s">
        <v>126</v>
      </c>
      <c r="B22" s="5" t="n">
        <v>-50</v>
      </c>
      <c r="C22" s="5" t="n">
        <v>-1282</v>
      </c>
    </row>
    <row r="23" spans="1:3">
      <c r="A23" s="4" t="s">
        <v>127</v>
      </c>
      <c r="B23" s="5" t="n">
        <v>-9002</v>
      </c>
      <c r="C23" s="5" t="n">
        <v>-18920</v>
      </c>
    </row>
    <row r="24" spans="1:3">
      <c r="A24" s="3" t="s">
        <v>128</v>
      </c>
    </row>
    <row r="25" spans="1:3">
      <c r="A25" s="4" t="s">
        <v>129</v>
      </c>
      <c r="B25" s="5" t="n">
        <v>0</v>
      </c>
      <c r="C25" s="5" t="n">
        <v>19500</v>
      </c>
    </row>
    <row r="26" spans="1:3">
      <c r="A26" s="4" t="s">
        <v>130</v>
      </c>
      <c r="B26" s="5" t="n">
        <v>-469</v>
      </c>
      <c r="C26" s="5" t="n">
        <v>0</v>
      </c>
    </row>
    <row r="27" spans="1:3">
      <c r="A27" s="4" t="s">
        <v>105</v>
      </c>
      <c r="B27" s="5" t="n">
        <v>8322</v>
      </c>
      <c r="C27" s="5" t="n">
        <v>876</v>
      </c>
    </row>
    <row r="28" spans="1:3">
      <c r="A28" s="4" t="s">
        <v>131</v>
      </c>
      <c r="B28" s="5" t="n">
        <v>7853</v>
      </c>
      <c r="C28" s="5" t="n">
        <v>20376</v>
      </c>
    </row>
    <row r="29" spans="1:3">
      <c r="A29" s="4" t="s">
        <v>132</v>
      </c>
      <c r="B29" s="5" t="n">
        <v>369</v>
      </c>
      <c r="C29" s="5" t="n">
        <v>-209</v>
      </c>
    </row>
    <row r="30" spans="1:3">
      <c r="A30" s="4" t="s">
        <v>133</v>
      </c>
      <c r="B30" s="5" t="n">
        <v>-8965</v>
      </c>
      <c r="C30" s="5" t="n">
        <v>-14810</v>
      </c>
    </row>
    <row r="31" spans="1:3">
      <c r="A31" s="4" t="s">
        <v>134</v>
      </c>
      <c r="B31" s="5" t="n">
        <v>45511</v>
      </c>
      <c r="C31" s="5" t="n">
        <v>34646</v>
      </c>
    </row>
    <row r="32" spans="1:3">
      <c r="A32" s="4" t="s">
        <v>135</v>
      </c>
      <c r="B32" s="5" t="n">
        <v>36546</v>
      </c>
      <c r="C32" s="5" t="n">
        <v>19836</v>
      </c>
    </row>
    <row r="33" spans="1:3">
      <c r="A33" s="3" t="s">
        <v>136</v>
      </c>
    </row>
    <row r="34" spans="1:3">
      <c r="A34" s="4" t="s">
        <v>137</v>
      </c>
      <c r="B34" s="5" t="n">
        <v>0</v>
      </c>
      <c r="C34" s="5" t="n">
        <v>2603</v>
      </c>
    </row>
    <row r="35" spans="1:3">
      <c r="A35" s="4" t="s">
        <v>138</v>
      </c>
      <c r="B35" s="5" t="n">
        <v>500</v>
      </c>
      <c r="C35" s="5" t="n">
        <v>0</v>
      </c>
    </row>
    <row r="36" spans="1:3">
      <c r="A36" s="3" t="s">
        <v>139</v>
      </c>
    </row>
    <row r="37" spans="1:3">
      <c r="A37" s="4" t="s">
        <v>140</v>
      </c>
      <c r="B37" s="5" t="n">
        <v>131</v>
      </c>
      <c r="C37" s="5" t="n">
        <v>175</v>
      </c>
    </row>
    <row r="38" spans="1:3">
      <c r="A38" s="4" t="s">
        <v>141</v>
      </c>
      <c r="B38" s="7" t="n">
        <v>1124</v>
      </c>
      <c r="C38" s="7" t="n">
        <v>1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7:30:04Z</dcterms:created>
  <dcterms:modified xmlns:dcterms="http://purl.org/dc/terms/" xmlns:xsi="http://www.w3.org/2001/XMLSchema-instance" xsi:type="dcterms:W3CDTF">2017-08-01T17:30:04Z</dcterms:modified>
</cp:coreProperties>
</file>